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DEPOSITS" sheetId="10" state="visible" r:id="rId10"/>
    <sheet xmlns:r="http://schemas.openxmlformats.org/officeDocument/2006/relationships" name="PREPAID EXPENSES" sheetId="11" state="visible" r:id="rId11"/>
    <sheet xmlns:r="http://schemas.openxmlformats.org/officeDocument/2006/relationships" name="LEASES" sheetId="12" state="visible" r:id="rId12"/>
    <sheet xmlns:r="http://schemas.openxmlformats.org/officeDocument/2006/relationships" name="STOCK CAPITAL" sheetId="13" state="visible" r:id="rId13"/>
    <sheet xmlns:r="http://schemas.openxmlformats.org/officeDocument/2006/relationships" name="RESEARCH AND DEVELOPMENT, NET"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STOCK CAPITAL (Tables)" sheetId="18" state="visible" r:id="rId18"/>
    <sheet xmlns:r="http://schemas.openxmlformats.org/officeDocument/2006/relationships" name="RESEARCH AND DEVELOPMENT, NET (" sheetId="19" state="visible" r:id="rId19"/>
    <sheet xmlns:r="http://schemas.openxmlformats.org/officeDocument/2006/relationships" name="GENERAL (Details)" sheetId="20" state="visible" r:id="rId20"/>
    <sheet xmlns:r="http://schemas.openxmlformats.org/officeDocument/2006/relationships" name="RESEARCH AND LICENSE AGREEMENT " sheetId="21" state="visible" r:id="rId21"/>
    <sheet xmlns:r="http://schemas.openxmlformats.org/officeDocument/2006/relationships" name="SHORT TERM DEPOSITS (Details)" sheetId="22" state="visible" r:id="rId22"/>
    <sheet xmlns:r="http://schemas.openxmlformats.org/officeDocument/2006/relationships" name="PREPAID EXPENSES (Details)" sheetId="23" state="visible" r:id="rId23"/>
    <sheet xmlns:r="http://schemas.openxmlformats.org/officeDocument/2006/relationships" name="LEASES - Supplemental cash flow" sheetId="24" state="visible" r:id="rId24"/>
    <sheet xmlns:r="http://schemas.openxmlformats.org/officeDocument/2006/relationships" name="LEASES - Future lease payments " sheetId="25" state="visible" r:id="rId25"/>
    <sheet xmlns:r="http://schemas.openxmlformats.org/officeDocument/2006/relationships" name="LEASES - Additional information" sheetId="26" state="visible" r:id="rId26"/>
    <sheet xmlns:r="http://schemas.openxmlformats.org/officeDocument/2006/relationships" name="STOCK CAPITAL - Employee Stock " sheetId="27" state="visible" r:id="rId27"/>
    <sheet xmlns:r="http://schemas.openxmlformats.org/officeDocument/2006/relationships" name="STOCK CAPITAL - Restricted Stoc" sheetId="28" state="visible" r:id="rId28"/>
    <sheet xmlns:r="http://schemas.openxmlformats.org/officeDocument/2006/relationships" name="STOCK CAPITAL - Stock-Based Com" sheetId="29" state="visible" r:id="rId29"/>
    <sheet xmlns:r="http://schemas.openxmlformats.org/officeDocument/2006/relationships" name="STOCK CAPITAL - Additional info" sheetId="30" state="visible" r:id="rId30"/>
    <sheet xmlns:r="http://schemas.openxmlformats.org/officeDocument/2006/relationships" name="RESEARCH AND DEVELOPMENT, NET_2" sheetId="31" state="visible" r:id="rId3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0000_);_(&quot;$ &quot;(#,##0.00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1</t>
        </is>
      </c>
      <c r="C2" s="2" t="inlineStr">
        <is>
          <t>Nov. 15,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6641</t>
        </is>
      </c>
    </row>
    <row r="9">
      <c r="A9" s="4" t="inlineStr">
        <is>
          <t>Entity Registrant Name</t>
        </is>
      </c>
      <c r="B9" s="4" t="inlineStr">
        <is>
          <t>BRAINSTORM CELL THERAPEUTICS INC.</t>
        </is>
      </c>
    </row>
    <row r="10">
      <c r="A10" s="4" t="inlineStr">
        <is>
          <t>Entity Incorporation, State or Country Code</t>
        </is>
      </c>
      <c r="B10" s="4" t="inlineStr">
        <is>
          <t>DE</t>
        </is>
      </c>
    </row>
    <row r="11">
      <c r="A11" s="4" t="inlineStr">
        <is>
          <t>Entity Tax Identification Number</t>
        </is>
      </c>
      <c r="B11" s="4" t="inlineStr">
        <is>
          <t>20-7273918</t>
        </is>
      </c>
    </row>
    <row r="12">
      <c r="A12" s="4" t="inlineStr">
        <is>
          <t>Entity Address, Address Line One</t>
        </is>
      </c>
      <c r="B12" s="4" t="inlineStr">
        <is>
          <t>1325 Avenue of Americas, 28th Floor</t>
        </is>
      </c>
    </row>
    <row r="13">
      <c r="A13" s="4" t="inlineStr">
        <is>
          <t>Entity Address, City or Town</t>
        </is>
      </c>
      <c r="B13" s="4" t="inlineStr">
        <is>
          <t>NY</t>
        </is>
      </c>
    </row>
    <row r="14">
      <c r="A14" s="4" t="inlineStr">
        <is>
          <t>Entity Address, State or Province</t>
        </is>
      </c>
      <c r="B14" s="4" t="inlineStr">
        <is>
          <t>NY</t>
        </is>
      </c>
    </row>
    <row r="15">
      <c r="A15" s="4" t="inlineStr">
        <is>
          <t>Entity Address, Postal Zip Code</t>
        </is>
      </c>
      <c r="B15" s="4" t="inlineStr">
        <is>
          <t>10019</t>
        </is>
      </c>
    </row>
    <row r="16">
      <c r="A16" s="4" t="inlineStr">
        <is>
          <t>City Area Code</t>
        </is>
      </c>
      <c r="B16" s="4" t="inlineStr">
        <is>
          <t>201</t>
        </is>
      </c>
    </row>
    <row r="17">
      <c r="A17" s="4" t="inlineStr">
        <is>
          <t>Local Phone Number</t>
        </is>
      </c>
      <c r="B17" s="4" t="inlineStr">
        <is>
          <t>488-0460</t>
        </is>
      </c>
    </row>
    <row r="18">
      <c r="A18" s="4" t="inlineStr">
        <is>
          <t>Title of 12(b) Security</t>
        </is>
      </c>
      <c r="B18" s="4" t="inlineStr">
        <is>
          <t>Common Stock, $0.00005 par value</t>
        </is>
      </c>
    </row>
    <row r="19">
      <c r="A19" s="4" t="inlineStr">
        <is>
          <t>Trading Symbol</t>
        </is>
      </c>
      <c r="B19" s="4" t="inlineStr">
        <is>
          <t>BCLI</t>
        </is>
      </c>
    </row>
    <row r="20">
      <c r="A20" s="4" t="inlineStr">
        <is>
          <t>Security Exchange Name</t>
        </is>
      </c>
      <c r="B20" s="4" t="inlineStr">
        <is>
          <t>NASDAQ</t>
        </is>
      </c>
    </row>
    <row r="21">
      <c r="A21" s="4" t="inlineStr">
        <is>
          <t>Entity Current Reporting Status</t>
        </is>
      </c>
      <c r="B21" s="4" t="inlineStr">
        <is>
          <t xml:space="preserve">Yes </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6277953</v>
      </c>
    </row>
    <row r="28">
      <c r="A28" s="4" t="inlineStr">
        <is>
          <t>Entity Central Index Key</t>
        </is>
      </c>
      <c r="B28" s="4" t="inlineStr">
        <is>
          <t>0001137883</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9 Months Ended</t>
        </is>
      </c>
    </row>
    <row r="2">
      <c r="B2" s="2" t="inlineStr">
        <is>
          <t>Sep. 30, 2021</t>
        </is>
      </c>
    </row>
    <row r="3">
      <c r="A3" s="3" t="inlineStr">
        <is>
          <t>SHORT TERM DEPOSITS</t>
        </is>
      </c>
    </row>
    <row r="4">
      <c r="A4" s="4" t="inlineStr">
        <is>
          <t>SHORT TERM DEPOSITS</t>
        </is>
      </c>
      <c r="B4" s="4" t="inlineStr">
        <is>
          <t xml:space="preserve">NOTE 4 - SHORT TERM DEPOSITS Short term deposits on September 30, 2021 and December 31, 2020 include bank deposits bearing annual interest rates varying from 0.15%to 0.83%, with maturities of up to 12 months as of September 30, 2021 and December 31, 2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1</t>
        </is>
      </c>
    </row>
    <row r="3">
      <c r="A3" s="3" t="inlineStr">
        <is>
          <t>PREPAID EXPENSES</t>
        </is>
      </c>
    </row>
    <row r="4">
      <c r="A4" s="4" t="inlineStr">
        <is>
          <t>PREPAID EXPENSES</t>
        </is>
      </c>
      <c r="B4" s="4" t="inlineStr">
        <is>
          <t>NOTE 5 - PREPAID EXPENSES As of September 30, 2021, and as of December 31, 2020, prepaid expenses include director’s insurance of $0 and $984,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6 - LEASES On January 1, 2019, the Company adopted ASU 2016-02, Leases (Topic 842) (“ASU 2016-02”) using the modified retrospective approach for all lease arrangements at the beginning of the period of adoption. The Company leases facilities, clinical research rooms, and vehicles under operating leases. As of September 30, 2021, the Company’s ROU assets and lease liabilities for operating leases totaled $5,338 and $5,501, respectively. The impact of adopting the new lease standard was not material to the Company’s condensed consolidated statement of operations for the periods presented. Supplemental cash flow information related to operating leases was as follows (unaudited): ​ ​ ​ ​ ​ ​ ​ Three Months Ended ​ ​ September 30, ​ 2021 Cash payments for operating leases $ 690 ​ As of September 30, 2021, the Company’s operating leases had a weighted average remaining lease term of 3.62 years and a weighted average discount rate of 6.83%. Future lease payments under operating leases as of September 30, 2021 were as follows: ​ ​ ​ ​ ​ ​ Operating ​ ​ Leases Remainder of 2021 ​ ​ 1,783 2022 ​ 1,071 2023 ​ 1,418 2024 ​ ​ 1,378 2025 ​ ​ 229 Total future lease payments ​ 5,879 Less imputed interest ​ (378) Total lease liability balance ​ ​ 5,5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9 Months Ended</t>
        </is>
      </c>
    </row>
    <row r="2">
      <c r="B2" s="2" t="inlineStr">
        <is>
          <t>Sep. 30, 2021</t>
        </is>
      </c>
    </row>
    <row r="3">
      <c r="A3" s="3" t="inlineStr">
        <is>
          <t>STOCK CAPITAL</t>
        </is>
      </c>
    </row>
    <row r="4">
      <c r="A4" s="4" t="inlineStr">
        <is>
          <t>STOCK CAPITAL</t>
        </is>
      </c>
      <c r="B4" s="4" t="inlineStr">
        <is>
          <t>NOTE 7 – STOCK CAPITAL The rights of Common Stock are as follows: Holders of the Company’s Common Stock have the right to receive notice to participate and vote in general meetings of the Company, the right to a share in the excess of assets upon liquidation of the Company and the right to receive dividends, if declared. ​ NOTE 7 – STOCK CAPITAL (Cont.): Private placements and public offerings: 2018 Warrant Exercise Agreement: On June 6, 2018, the Company entered into a Warrant Exercise Agreement (the “2018 Warrant Exercise Agreement”) with certain holders (the “2018 Warrant Holders”) of warrants (the “2015 Warrants”) to purchase Common Stock. The 2015 Warrants were originally issued in the Company’s January 8, 2015, private placement. Pursuant to the 2018 Warrant Exercise Agreement, the 2018 Warrant Holders exercised their 2015 Warrants for a total of 2,458,201 shares of Common Stock at an amended exercise price of $5 per share. The warrant exercises generated gross cash proceeds to the Company of $12.3 million. In addition, the Company issued new warrants to the 2018 Warrant Holders to purchase an aggregate 2,458,201 unregistered shares of Common Stock, at an exercise price of $9.00, with an expiration date of December 31, 2020 (the “2018 Warrants”). In connection with the issuance of the 2019 Warrants (described below), certain 2018 Warrants were amended on August 2, 2019, to reduce the exercise price to $7.00 per share and to extend the expiration date to December 31, 2021 (the “Amended 2018 Warrants”). Between July 20, 2020, and July 24, 2020, 2018 Warrant Holders exercised an aggregate of 280,000 shares of the Amended 2018 Warrants (the “2018 Exercised Shares”), which exercises generated gross cash proceeds to the Company of $1,960,000. The 2018 Warrants have not been registered under the Securities Act of 1933, as amended (the Securities Act), or state securities laws. The shares issuable upon exercise of the Amended 2018 Warrants have been registered for resale on the Company’s registration statement on Form S-3 (File No. 333-225995). The exercised shares have been registered for resale on the Company’s registration statement on Form S-3 (File No. 333-201704). The issuance of the exercised shares and 2018 Warrants wa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2019 Warrant Exercise Agreement: On August 2, 2019, the Company entered into a Warrant Exercise Agreement which generated gross cash proceeds to the Company of approximately $3.3 million. Pursuant to the agreement, certain holders (the “2019 Warrant Holders”) of the 2018 Warrants agreed to exercise 842,000 shares of Common Stock of their 2018 Warrants, at an amended exercise price of $3.90 per share, and the Company agreed to issue new warrant shares to the Holders to purchase 842,000 shares of Common Stock (the “2019 Warrants”), at an exercise price of $7.00, with an expiration date of December 31, 2021. The 2018 Warrants held by the 2019 Warrant Holders, to the extent not exercised, were also amended to reduce the exercise price to $7.00 per share and to extend the expiration date to December 31, 2021 (the “Amended 2018 Warrants”). Between July 15, 2020, and July 24, 2020, 2019 Warrant Holders exercised an aggregate of 620,000 shares of the 2019 Warrants (the “2019 Exercised Shares”), which exercises generated gross cash proceeds to the Company of $ 4,340,000. ​ NOTE 7 – STOCK CAPITAL (Cont.): The Amended 2018 Warrants and 2019 Warrants have not been registered under the Securities Act of 1933, as amended (the Securities Act), or state securities laws. The shares issuable upon exercise of the 2019 Warrants have been registered for resale on the Company’s registration statement on Form S-3 (File No. 333-233349), and the shares issuable upon exercise of the Amended 2018 Warrants have been registered for resale on the Company’s registration statement on Form S-3 (File No. 333-225995). The exercised shares have been registered for resale on the Company’s registration statement on Form S-3 (File No. 333-225995). The issuance of the exercised shares, Amended 2018 Warrants and 2019 Warrants is exempt from the registration requirements of the Securities Act pursuant to the exemption for transactions by an issuer not involving any public offering under Section 4(a)(2) of the Securities Act and Rule 506 of Regulation D promulgated under the Securities Act. The Company made this determination based on the representations that each party is an “accredited investor” within the meaning of Rule 501 of Regulation D. At-the-market (ATM) Offerings: On June 11, 2019, the Company entered into a distribution agreement with Raymond James &amp; Associates, Inc. (“Raymond James”), pursuant to which the Company sold, through the Raymond James, shares of Common Stock having an aggregate offering amount of $20,000,000 (the “June 11, 2019 ATM”) in an “at the market” offering as defined in Rule 415 promulgated under the Securities Act, including, without limitation, by sales made directly on the Nasdaq Capital Market, on any other existing trading market for the Shares, through a market maker or as otherwise agreed by the Company and Raymond James. On March 6, 2020, the Company entered into a new distribution agreement with Raymond James (the “Agent”), pursuant to which the Company was able to sell from time to time, through the Agent, shares of Common Stock, having an aggregate offering price of up to $50,000,000 (the “March 6, 2020, ATM”). Sales under the March 6, 2020. ATM wer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Raymond James. Under the March 6, 2020, ATM, the Company sold an aggregate of 2,446,641 shares of Common Stock at an average price of $9.45 per share, raising gross proceeds of approximately $23.11 million. On September 25, 2020, the Company entered into an Amended and Restated Distribution Agreement (the “Distribution Agreement”) with SVB Leerink LLC (“Leerink”) and Raymond James &amp; Associates (together with Leerink, the “Agents”) pursuant to which the Company may sell from time to time, through the Agents, shares of Common Stock, having an aggregate offering price of up to $45,000,000, which aggregate amount includes amount unsold pursuant to the March 6, 2020, ATM (the “September 25, 2020, ATM”). Sales under the September 25, 2020,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The Distribution Agreement amends and restates in its entirety the Company’s prior agreement with Raymond James entered into on March 6, 2020 (the “March 6, 2020, ATM”). The Company previously sold 2,446,641 shares of Common Stock for gross proceeds of approximately $23.11 million of Common Stock under the March 6, 2020, ATM. During the quarter ended September 30, 2021, the Company did not sell any additional shares of its Common Stock pursuant to the September 25, 2020, ATM. Since inception and as of September 30, 2021, the Company has sold 4,721,282 shares of Common Stock for gross proceeds of approximately $29.1 million under the September 25, 2020, ATM. ​ NOTE 7 – STOCK CAPITAL (Cont.): The Company has no obligation under the September 25, 2020, ATM to sell any shares and may at any time suspend sales or terminate the September 25, 2020, ATM in accordance with its terms. Subject to the terms and conditions of the Distribution Agreement, the Agents will use their commercially reasonable efforts to sell on the Company’s behalf, from time to time consistent with its normal sales and trading practices, such Shares based upon instructions from the Company (including any price, time or size limits or other customary parameters or conditions the Company may impose). The Company has provided the Agents with customary indemnification rights, and the Agents will be entitled to a fixed commission of 3.0% of the aggregate gross proceeds from the Shares sold. The Distribution Agreement contains customary representations and warranties, and the Company is required to deliver customary closing documents and certificates in connection with sales of the Shares. Shares sold under the ATMs are issued pursuant to the Company’s existing Shelf Registration Statement, and the Prospectus Supplement to the Registration Statements filed June 11, 2019, March 6, 2020, and September 25, 2020, respectively. On August 9, 2021, the Company entered into an Amended and Restated Distribution Agreement (the “New Distribution Agreement”) with the Agents pursuant to which the Company may sell from time to time, through the Agents, shares of Common Stock, having an aggregate offering price of up to $100,000,000 (the “August 9, 2021, ATM”). Sales under the August 9, 2021,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quarter ended September 30, 2021, the Company did not sell any shares of its Common Stock pursuant to the August 9, 2021, ATM. Registered Direct Offering: On March 6, 2020, the Company entered into and closed a $10.0 million registered direct offering of 1,250,000 shares of common stock at a per share purchase price equal to $8.00. The purchaser also received a three-year warrant to purchase up to 250,000 shares of Common Stock at any exercise price of $15.00 per share. Capital Raised Since Inception: Since its inception through September 30, 2021, the Company has raised approximately $151 million gross in cash in consideration for issuances of Common Stock and warrants in private placements and public offerings as well as proceeds from warrants exercises. ​ NOTE 7 – STOCK CAPITAL (Cont.): Stock Plans: During the fiscal year ended December 31, 2020,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The 2014 Plans have a shared pool of 5,600,000 shares of Common Stock available for issuance. As of September 30, 2021, 3,522,421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did not grant stock options during the three months ended September 30, 2021. ​ NOTE 7 – STOCK CAPITAL (Cont.): ​ A summary of the Company’s option activity related to options to employees and directors, and related information as of September 30, 2021, is as follows: ​ ​ ​ ​ ​ ​ ​ ​ ​ ​ For the Three months ended ​ ​ September 30, 2021 ​ ​ Weighted ​ ​ ​ ​ average ​ Aggregate ​ ​ Amount of ​ exercise ​ intrinsic ​ ​ options * ​ price ​ value ​ ​ ​ ​ $ ​ $ Outstanding at December 31, 2020 1,754,894 ​ 4.8869 ​ Granted — ​ — ​ Exercised (1,687) ​ 2.700 ​ Cancelled (482,622) ​ 5.7222 ​ Outstanding at September 30, 2021 1,270,585 ​ 4.5721 1,167,698 Exercisable at September 30, 2021 984,285 ​ 2.9616 1,167,698 * Represents Employee Stock Options only (not including RSUs). The aggregate intrinsic value in the table above represents the total intrinsic value (the difference between the fair market value of the Company’s shares on September 30, 2021, multiplied by the number of in-the-money options on those dates) that would have been received by the option holders had all option holders exercised their options on those dates. As of September 30, 2021, there was $1,175 of total unrecognized compensation cost related to non-vested options under the Plan. The cost is expected to be recognized over a weighted average period of 1.79 years. Compensation expense recorded by the Company in respect of its stock-based employees and directors compensation awards in accordance with ASC 718-10 for the nine months ended September 30, 2021 and 2020 amounted to $726 and $2,198, respectively. ​ NOTE 7 - STOCK CAPITAL (Cont.):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0 288,081 7.71 1.10 Cancelled 35,000 13.02 ​ Vested 126,654 6.06 ​ Nonvested as of September 30, 2021 126,427 7.90 1.28 ​ Compensation expense recorded by the Company in respect of its stock and restricted stock awards to certain employees, officers, directors, and/or service providers for the three months ended September 30, 2021 and September 30, 2020 amounted to $119 and $441, respectively. As of September 30, 2021, there was $515 of total unrecognized compensation cost related to non-vested restricted stock under the Plan. The cost is expected to be recognized over a weighted average period of 1.66 years. Total Stock-Based Compensation Expense The total stock-based compensation expense, related to shares, options and warrants granted to employees, directors and service providers was comprised, at each period, as follows: ​ ​ ​ ​ ​ ​ ​ ​ ​ ​ Nine months ended ​ ​ September 30, ​ 2021 2020 Research and development ​ $ 265 ​ $ 1,065 General and administrative ​ ​ 461 ​ ​ 1,133 Total stock-based compensation expense ​ $ 726 ​ $ 2,1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SEARCH AND DEVELOPMENT, NET</t>
        </is>
      </c>
      <c r="B1" s="2" t="inlineStr">
        <is>
          <t>9 Months Ended</t>
        </is>
      </c>
    </row>
    <row r="2">
      <c r="B2" s="2" t="inlineStr">
        <is>
          <t>Sep. 30, 2021</t>
        </is>
      </c>
    </row>
    <row r="3">
      <c r="A3" s="3" t="inlineStr">
        <is>
          <t>RESEARCH AND DEVELOPMENT, NET</t>
        </is>
      </c>
    </row>
    <row r="4">
      <c r="A4" s="4" t="inlineStr">
        <is>
          <t>RESEARCH AND DEVELOPMENT, NET</t>
        </is>
      </c>
      <c r="B4" s="4" t="inlineStr">
        <is>
          <t>NOTE 8 - RESEARCH AND DEVELOPMENT, NET Composition: ​ ​ ​ ​ ​ ​ ​ ​ ​ ​ Nine months ended ​ ​ September 30, ​ 2021 2020 Research and development ​ $ 12,222 ​ $ 17,146 Less : Participation by CIRM ​ ​ — ​ ​ (1,862) Less: Participation by Israeli Hospital Exemption regulatory pathway ​ ​ — ​ (816) Less : Participation by the Israel Innovation Authorities ​ (141) ​ (885) Less: Participation by other grants ​ $ (523) ​ $ (74) ​ ​ ​ 11,558 ​ ​ 13,5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SUBSEQUENT EVENTS</t>
        </is>
      </c>
      <c r="B4" s="4" t="inlineStr">
        <is>
          <t>NOTE 9 – SUBSEQUENT EVENT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BASIS OF PRESENTATION AND SIGNIFICANT ACCOUNTING POLICIES</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0. Operating results for the three months ended September 30, 2021, are not necessarily indicative of the results that may be expected for the year ending December 31, 2021.</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supplemental cash flow information related to operating leases</t>
        </is>
      </c>
      <c r="B4" s="4" t="inlineStr">
        <is>
          <t>Supplemental cash flow information related to operating leases was as follows (unaudited): ​ ​ ​ ​ ​ ​ ​ Three Months Ended ​ ​ September 30, ​ 2021 Cash payments for operating leases $ 690 ​</t>
        </is>
      </c>
    </row>
    <row r="5">
      <c r="A5" s="4" t="inlineStr">
        <is>
          <t>Schedule of future lease payments under operating leases</t>
        </is>
      </c>
      <c r="B5" s="4" t="inlineStr">
        <is>
          <t>​ ​ ​ ​ ​ ​ Operating ​ ​ Leases Remainder of 2021 ​ ​ 1,783 2022 ​ 1,071 2023 ​ 1,418 2024 ​ ​ 1,378 2025 ​ ​ 229 Total future lease payments ​ 5,879 Less imputed interest ​ (378) Total lease liability balance ​ ​ 5,5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9 Months Ended</t>
        </is>
      </c>
    </row>
    <row r="2">
      <c r="B2" s="2" t="inlineStr">
        <is>
          <t>Sep. 30, 2021</t>
        </is>
      </c>
    </row>
    <row r="3">
      <c r="A3" s="3" t="inlineStr">
        <is>
          <t>STOCK CAPITAL</t>
        </is>
      </c>
    </row>
    <row r="4">
      <c r="A4" s="4" t="inlineStr">
        <is>
          <t>Summary of the Company's option activity</t>
        </is>
      </c>
      <c r="B4" s="4" t="inlineStr">
        <is>
          <t>NOTE 7 – STOCK CAPITAL (Cont.): ​ A summary of the Company’s option activity related to options to employees and directors, and related information as of September 30, 2021, is as follows: ​ ​ ​ ​ ​ ​ ​ ​ ​ ​ For the Three months ended ​ ​ September 30, 2021 ​ ​ Weighted ​ ​ ​ ​ average ​ Aggregate ​ ​ Amount of ​ exercise ​ intrinsic ​ ​ options * ​ price ​ value ​ ​ ​ ​ $ ​ $ Outstanding at December 31, 2020 1,754,894 ​ 4.8869 ​ Granted — ​ — ​ Exercised (1,687) ​ 2.700 ​ Cancelled (482,622) ​ 5.7222 ​ Outstanding at September 30, 2021 1,270,585 ​ 4.5721 1,167,698 Exercisable at September 30, 2021 984,285 ​ 2.9616 1,167,698 * Represents Employee Stock Options only (not including RSUs).</t>
        </is>
      </c>
    </row>
    <row r="5">
      <c r="A5" s="4" t="inlineStr">
        <is>
          <t>Schedule of compensation expense for restricted stock is based on fair market value at the grant date</t>
        </is>
      </c>
      <c r="B5" s="4" t="inlineStr">
        <is>
          <t>​ ​ ​ ​ ​ ​ ​ ​ ​ ​ ​ Weighted Average ​ ​ ​ ​ ​ ​ Remaining ​ ​ Number of Shares ​ Weighted Average ​ Contractual ​ ​ of Restricted ​ Grant Date Fair ​ Term ​ ​ Stock ​ Value ​ (Years) Nonvested as of December 31, 2020 288,081 7.71 1.10 Cancelled 35,000 13.02 ​ Vested 126,654 6.06 ​ Nonvested as of September 30, 2021 126,427 7.90 1.28 ​</t>
        </is>
      </c>
    </row>
    <row r="6">
      <c r="A6" s="4" t="inlineStr">
        <is>
          <t>Schedule of total stock-based compensation expense</t>
        </is>
      </c>
      <c r="B6" s="4" t="inlineStr">
        <is>
          <t>The total stock-based compensation expense, related to shares, options and warrants granted to employees, directors and service providers was comprised, at each period, as follows: ​ ​ ​ ​ ​ ​ ​ ​ ​ ​ Nine months ended ​ ​ September 30, ​ 2021 2020 Research and development ​ $ 265 ​ $ 1,065 General and administrative ​ ​ 461 ​ ​ 1,133 Total stock-based compensation expense ​ $ 726 ​ $ 2,19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9 Months Ended</t>
        </is>
      </c>
    </row>
    <row r="2">
      <c r="B2" s="2" t="inlineStr">
        <is>
          <t>Sep. 30, 2021</t>
        </is>
      </c>
    </row>
    <row r="3">
      <c r="A3" s="3" t="inlineStr">
        <is>
          <t>RESEARCH AND DEVELOPMENT, NET</t>
        </is>
      </c>
    </row>
    <row r="4">
      <c r="A4" s="4" t="inlineStr">
        <is>
          <t>Schedule of Research and development, Net</t>
        </is>
      </c>
      <c r="B4" s="4" t="inlineStr">
        <is>
          <t>​ ​ ​ ​ ​ ​ ​ ​ ​ ​ Nine months ended ​ ​ September 30, ​ 2021 2020 Research and development ​ $ 12,222 ​ $ 17,146 Less : Participation by CIRM ​ ​ — ​ ​ (1,862) Less: Participation by Israeli Hospital Exemption regulatory pathway ​ ​ — ​ (816) Less : Participation by the Israel Innovation Authorities ​ (141) ​ (885) Less: Participation by other grants ​ $ (523) ​ $ (74) ​ ​ ​ 11,558 ​ ​ 13,50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25695</v>
      </c>
      <c r="C3" s="6" t="n">
        <v>37829</v>
      </c>
    </row>
    <row r="4">
      <c r="A4" s="4" t="inlineStr">
        <is>
          <t>Short-term deposit (Note 4)</t>
        </is>
      </c>
      <c r="B4" s="5" t="n">
        <v>2114</v>
      </c>
      <c r="C4" s="5" t="n">
        <v>4107</v>
      </c>
    </row>
    <row r="5">
      <c r="A5" s="4" t="inlineStr">
        <is>
          <t>Other accounts receivable</t>
        </is>
      </c>
      <c r="B5" s="5" t="n">
        <v>85</v>
      </c>
      <c r="C5" s="5" t="n">
        <v>304</v>
      </c>
    </row>
    <row r="6">
      <c r="A6" s="4" t="inlineStr">
        <is>
          <t>Prepaid expenses and other current assets (Note 5)</t>
        </is>
      </c>
      <c r="B6" s="5" t="n">
        <v>50</v>
      </c>
      <c r="C6" s="5" t="n">
        <v>1002</v>
      </c>
    </row>
    <row r="7">
      <c r="A7" s="4" t="inlineStr">
        <is>
          <t>Total current assets</t>
        </is>
      </c>
      <c r="B7" s="5" t="n">
        <v>27944</v>
      </c>
      <c r="C7" s="5" t="n">
        <v>43242</v>
      </c>
    </row>
    <row r="8">
      <c r="A8" s="3" t="inlineStr">
        <is>
          <t>Long-Term Assets:</t>
        </is>
      </c>
    </row>
    <row r="9">
      <c r="A9" s="4" t="inlineStr">
        <is>
          <t>Prepaid expenses and other long-term assets</t>
        </is>
      </c>
      <c r="B9" s="5" t="n">
        <v>32</v>
      </c>
      <c r="C9" s="5" t="n">
        <v>26</v>
      </c>
    </row>
    <row r="10">
      <c r="A10" s="4" t="inlineStr">
        <is>
          <t>Operating lease right of use asset (Note 6)</t>
        </is>
      </c>
      <c r="B10" s="5" t="n">
        <v>5338</v>
      </c>
      <c r="C10" s="5" t="n">
        <v>6872</v>
      </c>
    </row>
    <row r="11">
      <c r="A11" s="4" t="inlineStr">
        <is>
          <t>Property and Equipment, Net</t>
        </is>
      </c>
      <c r="B11" s="5" t="n">
        <v>1224</v>
      </c>
      <c r="C11" s="5" t="n">
        <v>1119</v>
      </c>
    </row>
    <row r="12">
      <c r="A12" s="4" t="inlineStr">
        <is>
          <t>Total Long-Term Assets</t>
        </is>
      </c>
      <c r="B12" s="5" t="n">
        <v>6594</v>
      </c>
      <c r="C12" s="5" t="n">
        <v>8017</v>
      </c>
    </row>
    <row r="13">
      <c r="A13" s="4" t="inlineStr">
        <is>
          <t>Total assets</t>
        </is>
      </c>
      <c r="B13" s="5" t="n">
        <v>34538</v>
      </c>
      <c r="C13" s="5" t="n">
        <v>51259</v>
      </c>
    </row>
    <row r="14">
      <c r="A14" s="3" t="inlineStr">
        <is>
          <t>Current Liabilities:</t>
        </is>
      </c>
    </row>
    <row r="15">
      <c r="A15" s="4" t="inlineStr">
        <is>
          <t>Accounts payable</t>
        </is>
      </c>
      <c r="B15" s="5" t="n">
        <v>2739</v>
      </c>
      <c r="C15" s="5" t="n">
        <v>5417</v>
      </c>
    </row>
    <row r="16">
      <c r="A16" s="4" t="inlineStr">
        <is>
          <t>Accrued expenses</t>
        </is>
      </c>
      <c r="B16" s="5" t="n">
        <v>387</v>
      </c>
      <c r="C16" s="5" t="n">
        <v>1261</v>
      </c>
    </row>
    <row r="17">
      <c r="A17" s="4" t="inlineStr">
        <is>
          <t>Operating lease liability (Note 6)</t>
        </is>
      </c>
      <c r="B17" s="5" t="n">
        <v>1735</v>
      </c>
      <c r="C17" s="5" t="n">
        <v>2655</v>
      </c>
    </row>
    <row r="18">
      <c r="A18" s="4" t="inlineStr">
        <is>
          <t>Other accounts payable</t>
        </is>
      </c>
      <c r="B18" s="5" t="n">
        <v>985</v>
      </c>
      <c r="C18" s="5" t="n">
        <v>1900</v>
      </c>
    </row>
    <row r="19">
      <c r="A19" s="4" t="inlineStr">
        <is>
          <t>Total current liabilities</t>
        </is>
      </c>
      <c r="B19" s="5" t="n">
        <v>5846</v>
      </c>
      <c r="C19" s="5" t="n">
        <v>11233</v>
      </c>
    </row>
    <row r="20">
      <c r="A20" s="3" t="inlineStr">
        <is>
          <t>Long-Term Liabilities:</t>
        </is>
      </c>
    </row>
    <row r="21">
      <c r="A21" s="4" t="inlineStr">
        <is>
          <t>Operating lease liability (Note 6)</t>
        </is>
      </c>
      <c r="B21" s="5" t="n">
        <v>3766</v>
      </c>
      <c r="C21" s="5" t="n">
        <v>4562</v>
      </c>
    </row>
    <row r="22">
      <c r="A22" s="4" t="inlineStr">
        <is>
          <t>Total long-term liabilities</t>
        </is>
      </c>
      <c r="B22" s="5" t="n">
        <v>3766</v>
      </c>
      <c r="C22" s="5" t="n">
        <v>4562</v>
      </c>
    </row>
    <row r="23">
      <c r="A23" s="4" t="inlineStr">
        <is>
          <t>Total liabilities</t>
        </is>
      </c>
      <c r="B23" s="5" t="n">
        <v>9612</v>
      </c>
      <c r="C23" s="5" t="n">
        <v>15795</v>
      </c>
    </row>
    <row r="24">
      <c r="A24" s="3" t="inlineStr">
        <is>
          <t>Stockholders' Equity:</t>
        </is>
      </c>
    </row>
    <row r="25">
      <c r="A25" s="4" t="inlineStr">
        <is>
          <t>Stock capital: (Note 7)Common Stock of $0.00005 par value - Authorized: 100,000,000 shares at September 30, 2021 and December 31, 2020 respectively; Issued and outstanding: 36,277,953 and 35,159,977 shares at September 30, 2021 and December 31, 2020 respectively.</t>
        </is>
      </c>
      <c r="B25" s="5" t="n">
        <v>12</v>
      </c>
      <c r="C25" s="5" t="n">
        <v>12</v>
      </c>
    </row>
    <row r="26">
      <c r="A26" s="4" t="inlineStr">
        <is>
          <t>Additional paid-in-capital</t>
        </is>
      </c>
      <c r="B26" s="5" t="n">
        <v>192384</v>
      </c>
      <c r="C26" s="5" t="n">
        <v>184655</v>
      </c>
    </row>
    <row r="27">
      <c r="A27" s="4" t="inlineStr">
        <is>
          <t>Treasury stocks</t>
        </is>
      </c>
      <c r="B27" s="5" t="n">
        <v>-116</v>
      </c>
      <c r="C27" s="5" t="n">
        <v>-116</v>
      </c>
    </row>
    <row r="28">
      <c r="A28" s="4" t="inlineStr">
        <is>
          <t>Accumulated deficit</t>
        </is>
      </c>
      <c r="B28" s="5" t="n">
        <v>-167354</v>
      </c>
      <c r="C28" s="5" t="n">
        <v>-149087</v>
      </c>
    </row>
    <row r="29">
      <c r="A29" s="4" t="inlineStr">
        <is>
          <t>Total stockholders' equity</t>
        </is>
      </c>
      <c r="B29" s="5" t="n">
        <v>24926</v>
      </c>
      <c r="C29" s="5" t="n">
        <v>35464</v>
      </c>
    </row>
    <row r="30">
      <c r="A30" s="4" t="inlineStr">
        <is>
          <t>Total liabilities and stockholders' equity</t>
        </is>
      </c>
      <c r="B30" s="6" t="n">
        <v>34538</v>
      </c>
      <c r="C30" s="6" t="n">
        <v>51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GENERAL (Details) - USD ($) $ in Thousands</t>
        </is>
      </c>
      <c r="B1" s="2" t="inlineStr">
        <is>
          <t>Sep. 30, 2021</t>
        </is>
      </c>
      <c r="C1" s="2" t="inlineStr">
        <is>
          <t>Dec. 31, 2020</t>
        </is>
      </c>
    </row>
    <row r="2">
      <c r="A2" s="3" t="inlineStr">
        <is>
          <t>GENERAL</t>
        </is>
      </c>
    </row>
    <row r="3">
      <c r="A3" s="4" t="inlineStr">
        <is>
          <t>Accumulated deficit</t>
        </is>
      </c>
      <c r="B3" s="6" t="n">
        <v>-167354</v>
      </c>
      <c r="C3" s="6" t="n">
        <v>-14908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9 Months Ended</t>
        </is>
      </c>
    </row>
    <row r="2">
      <c r="B2" s="2" t="inlineStr">
        <is>
          <t>Sep. 30, 2021</t>
        </is>
      </c>
    </row>
    <row r="3">
      <c r="A3" s="3" t="inlineStr">
        <is>
          <t>RESEARCH AND LICENSE AGREEMENT</t>
        </is>
      </c>
    </row>
    <row r="4">
      <c r="A4" s="4" t="inlineStr">
        <is>
          <t>Percentage of royalty payment if licensed product covered by valid claim or orphan drug status</t>
        </is>
      </c>
      <c r="B4" s="4" t="inlineStr">
        <is>
          <t>5.00%</t>
        </is>
      </c>
    </row>
    <row r="5">
      <c r="A5" s="4" t="inlineStr">
        <is>
          <t>Percentage of royalty payment if licensed product not covered by valid claim or orphan drug status</t>
        </is>
      </c>
      <c r="B5" s="4" t="inlineStr">
        <is>
          <t>3.00%</t>
        </is>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9" customWidth="1" min="1" max="1"/>
    <col width="15" customWidth="1" min="2" max="2"/>
    <col width="16" customWidth="1" min="3" max="3"/>
  </cols>
  <sheetData>
    <row r="1">
      <c r="A1" s="1" t="inlineStr">
        <is>
          <t>SHORT TERM DEPOSITS (Details)</t>
        </is>
      </c>
      <c r="B1" s="2" t="inlineStr">
        <is>
          <t>9 Months Ended</t>
        </is>
      </c>
      <c r="C1" s="2" t="inlineStr">
        <is>
          <t>12 Months Ended</t>
        </is>
      </c>
    </row>
    <row r="2">
      <c r="B2" s="2" t="inlineStr">
        <is>
          <t>Sep. 30, 2021</t>
        </is>
      </c>
      <c r="C2" s="2" t="inlineStr">
        <is>
          <t>Dec. 31, 2020</t>
        </is>
      </c>
    </row>
    <row r="3">
      <c r="A3" s="3" t="inlineStr">
        <is>
          <t>Cash and Cash Equivalents [Line Items]</t>
        </is>
      </c>
    </row>
    <row r="4">
      <c r="A4" s="4" t="inlineStr">
        <is>
          <t>Maturity of short term deposits</t>
        </is>
      </c>
      <c r="B4" s="4" t="inlineStr">
        <is>
          <t>12 months</t>
        </is>
      </c>
      <c r="C4" s="4" t="inlineStr">
        <is>
          <t>12 months</t>
        </is>
      </c>
    </row>
    <row r="5">
      <c r="A5" s="4" t="inlineStr">
        <is>
          <t>Minimum</t>
        </is>
      </c>
    </row>
    <row r="6">
      <c r="A6" s="3" t="inlineStr">
        <is>
          <t>Cash and Cash Equivalents [Line Items]</t>
        </is>
      </c>
    </row>
    <row r="7">
      <c r="A7" s="4" t="inlineStr">
        <is>
          <t>Annual interest rate on bank deposits</t>
        </is>
      </c>
      <c r="B7" s="4" t="inlineStr">
        <is>
          <t>0.15%</t>
        </is>
      </c>
      <c r="C7" s="4" t="inlineStr">
        <is>
          <t>0.15%</t>
        </is>
      </c>
    </row>
    <row r="8">
      <c r="A8" s="4" t="inlineStr">
        <is>
          <t>Maximum</t>
        </is>
      </c>
    </row>
    <row r="9">
      <c r="A9" s="3" t="inlineStr">
        <is>
          <t>Cash and Cash Equivalents [Line Items]</t>
        </is>
      </c>
    </row>
    <row r="10">
      <c r="A10" s="4" t="inlineStr">
        <is>
          <t>Annual interest rate on bank deposits</t>
        </is>
      </c>
      <c r="B10" s="4" t="inlineStr">
        <is>
          <t>0.83%</t>
        </is>
      </c>
      <c r="C10" s="4" t="inlineStr">
        <is>
          <t>0.8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EPAID EXPENSES (Details) - USD ($) $ in Thousands</t>
        </is>
      </c>
      <c r="B1" s="2" t="inlineStr">
        <is>
          <t>Sep. 30, 2021</t>
        </is>
      </c>
      <c r="C1" s="2" t="inlineStr">
        <is>
          <t>Dec. 31, 2020</t>
        </is>
      </c>
    </row>
    <row r="2">
      <c r="A2" s="3" t="inlineStr">
        <is>
          <t>PREPAID EXPENSES</t>
        </is>
      </c>
    </row>
    <row r="3">
      <c r="A3" s="4" t="inlineStr">
        <is>
          <t>Prepaid expense</t>
        </is>
      </c>
      <c r="B3" s="6" t="n">
        <v>0</v>
      </c>
      <c r="C3" s="6" t="n">
        <v>98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LEASES - Supplemental cash flow information related to operating leases (Details) $ in Thousands</t>
        </is>
      </c>
      <c r="B1" s="2" t="inlineStr">
        <is>
          <t>3 Months Ended</t>
        </is>
      </c>
    </row>
    <row r="2">
      <c r="B2" s="2" t="inlineStr">
        <is>
          <t>Sep. 30, 2021USD ($)</t>
        </is>
      </c>
    </row>
    <row r="3">
      <c r="A3" s="3" t="inlineStr">
        <is>
          <t>LEASES</t>
        </is>
      </c>
    </row>
    <row r="4">
      <c r="A4" s="4" t="inlineStr">
        <is>
          <t>Cash payments for operating leases</t>
        </is>
      </c>
      <c r="B4" s="6" t="n">
        <v>69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1" customWidth="1" min="2" max="2"/>
  </cols>
  <sheetData>
    <row r="1">
      <c r="A1" s="1" t="inlineStr">
        <is>
          <t>LEASES - Future lease payments under operating leases (Details) $ in Thousands</t>
        </is>
      </c>
      <c r="B1" s="2" t="inlineStr">
        <is>
          <t>Sep. 30, 2021USD ($)</t>
        </is>
      </c>
    </row>
    <row r="2">
      <c r="A2" s="3" t="inlineStr">
        <is>
          <t>LEASES</t>
        </is>
      </c>
    </row>
    <row r="3">
      <c r="A3" s="4" t="inlineStr">
        <is>
          <t>Remainder of 2021</t>
        </is>
      </c>
      <c r="B3" s="6" t="n">
        <v>1783</v>
      </c>
    </row>
    <row r="4">
      <c r="A4" s="4" t="inlineStr">
        <is>
          <t>2022</t>
        </is>
      </c>
      <c r="B4" s="5" t="n">
        <v>1071</v>
      </c>
    </row>
    <row r="5">
      <c r="A5" s="4" t="inlineStr">
        <is>
          <t>2023</t>
        </is>
      </c>
      <c r="B5" s="5" t="n">
        <v>1418</v>
      </c>
    </row>
    <row r="6">
      <c r="A6" s="4" t="inlineStr">
        <is>
          <t>2024</t>
        </is>
      </c>
      <c r="B6" s="5" t="n">
        <v>1378</v>
      </c>
    </row>
    <row r="7">
      <c r="A7" s="4" t="inlineStr">
        <is>
          <t>2025</t>
        </is>
      </c>
      <c r="B7" s="5" t="n">
        <v>229</v>
      </c>
    </row>
    <row r="8">
      <c r="A8" s="4" t="inlineStr">
        <is>
          <t>Total future lease payments</t>
        </is>
      </c>
      <c r="B8" s="5" t="n">
        <v>5879</v>
      </c>
    </row>
    <row r="9">
      <c r="A9" s="4" t="inlineStr">
        <is>
          <t>Less imputed interest</t>
        </is>
      </c>
      <c r="B9" s="5" t="n">
        <v>-378</v>
      </c>
    </row>
    <row r="10">
      <c r="A10" s="4" t="inlineStr">
        <is>
          <t>Total lease liability balance</t>
        </is>
      </c>
      <c r="B10" s="6" t="n">
        <v>55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Sep. 30, 2021</t>
        </is>
      </c>
      <c r="C1" s="2" t="inlineStr">
        <is>
          <t>Dec. 31, 2020</t>
        </is>
      </c>
    </row>
    <row r="2">
      <c r="A2" s="3" t="inlineStr">
        <is>
          <t>LEASES</t>
        </is>
      </c>
    </row>
    <row r="3">
      <c r="A3" s="4" t="inlineStr">
        <is>
          <t>Operating Lease, Right-of-Use Asset</t>
        </is>
      </c>
      <c r="B3" s="6" t="n">
        <v>5338</v>
      </c>
      <c r="C3" s="6" t="n">
        <v>6872</v>
      </c>
    </row>
    <row r="4">
      <c r="A4" s="4" t="inlineStr">
        <is>
          <t>Operating Lease, Liability</t>
        </is>
      </c>
      <c r="B4" s="6" t="n">
        <v>5501</v>
      </c>
    </row>
    <row r="5">
      <c r="A5" s="4" t="inlineStr">
        <is>
          <t>Operating Lease, Weighted Average Remaining Lease Term</t>
        </is>
      </c>
      <c r="B5" s="4" t="inlineStr">
        <is>
          <t>3 years 7 months 13 days</t>
        </is>
      </c>
    </row>
    <row r="6">
      <c r="A6" s="4" t="inlineStr">
        <is>
          <t>Operating Lease, Weighted Average Discount Rate, Percent</t>
        </is>
      </c>
      <c r="B6" s="4" t="inlineStr">
        <is>
          <t>6.83%</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61" customWidth="1" min="2" max="2"/>
    <col width="13" customWidth="1" min="3" max="3"/>
  </cols>
  <sheetData>
    <row r="1">
      <c r="A1" s="1" t="inlineStr">
        <is>
          <t>STOCK CAPITAL - Employee Stock Option (Details) - Employee Stock Option</t>
        </is>
      </c>
      <c r="B1" s="2" t="inlineStr">
        <is>
          <t>9 Months Ended</t>
        </is>
      </c>
    </row>
    <row r="2">
      <c r="B2" s="2" t="inlineStr">
        <is>
          <t>Sep. 30, 2021USD ($)$ / sharesshares</t>
        </is>
      </c>
    </row>
    <row r="3">
      <c r="A3" s="3" t="inlineStr">
        <is>
          <t>Share-based Compensation Arrangement by Share-based Payment Award [Line Items]</t>
        </is>
      </c>
    </row>
    <row r="4">
      <c r="A4" s="4" t="inlineStr">
        <is>
          <t>Amount of options, Outstanding at beginning of period | shares</t>
        </is>
      </c>
      <c r="B4" s="5" t="n">
        <v>1754894</v>
      </c>
      <c r="C4" s="4" t="inlineStr">
        <is>
          <t>[1]</t>
        </is>
      </c>
    </row>
    <row r="5">
      <c r="A5" s="4" t="inlineStr">
        <is>
          <t>Amount of options, Granted | shares</t>
        </is>
      </c>
      <c r="B5" s="5" t="n">
        <v>0</v>
      </c>
      <c r="C5" s="4" t="inlineStr">
        <is>
          <t>[1]</t>
        </is>
      </c>
    </row>
    <row r="6">
      <c r="A6" s="4" t="inlineStr">
        <is>
          <t>Amount of options, Exercised | shares</t>
        </is>
      </c>
      <c r="B6" s="5" t="n">
        <v>-1687</v>
      </c>
      <c r="C6" s="4" t="inlineStr">
        <is>
          <t>[1]</t>
        </is>
      </c>
    </row>
    <row r="7">
      <c r="A7" s="4" t="inlineStr">
        <is>
          <t>Amount of options, Cancelled | shares</t>
        </is>
      </c>
      <c r="B7" s="5" t="n">
        <v>-482622</v>
      </c>
      <c r="C7" s="4" t="inlineStr">
        <is>
          <t>[1]</t>
        </is>
      </c>
    </row>
    <row r="8">
      <c r="A8" s="4" t="inlineStr">
        <is>
          <t>Amount of options, Outstanding at end of period | shares</t>
        </is>
      </c>
      <c r="B8" s="5" t="n">
        <v>1270585</v>
      </c>
      <c r="C8" s="4" t="inlineStr">
        <is>
          <t>[1]</t>
        </is>
      </c>
    </row>
    <row r="9">
      <c r="A9" s="4" t="inlineStr">
        <is>
          <t>Amount of options, Vested at end of period | shares</t>
        </is>
      </c>
      <c r="B9" s="5" t="n">
        <v>984285</v>
      </c>
      <c r="C9" s="4" t="inlineStr">
        <is>
          <t>[1]</t>
        </is>
      </c>
    </row>
    <row r="10">
      <c r="A10" s="4" t="inlineStr">
        <is>
          <t>Weighted average exercise price, Outstanding at beginning of period (in dollars per share) | $ / shares</t>
        </is>
      </c>
      <c r="B10" s="9" t="n">
        <v>4.8869</v>
      </c>
    </row>
    <row r="11">
      <c r="A11" s="4" t="inlineStr">
        <is>
          <t>Weighted average exercise price, Granted (in dollars per share) | $ / shares</t>
        </is>
      </c>
      <c r="B11" s="5" t="n">
        <v>0</v>
      </c>
    </row>
    <row r="12">
      <c r="A12" s="4" t="inlineStr">
        <is>
          <t>Weighted average exercise price, Exercised (in dollars per share) | $ / shares</t>
        </is>
      </c>
      <c r="B12" s="10" t="n">
        <v>2.7</v>
      </c>
    </row>
    <row r="13">
      <c r="A13" s="4" t="inlineStr">
        <is>
          <t>Weighted Average exercise Price, Cancelled (in dollars per share) | $ / shares</t>
        </is>
      </c>
      <c r="B13" s="11" t="n">
        <v>5.7222</v>
      </c>
    </row>
    <row r="14">
      <c r="A14" s="4" t="inlineStr">
        <is>
          <t>Weighted average exercise price, Outstanding at end of period (in dollars per share) | $ / shares</t>
        </is>
      </c>
      <c r="B14" s="11" t="n">
        <v>4.5721</v>
      </c>
    </row>
    <row r="15">
      <c r="A15" s="4" t="inlineStr">
        <is>
          <t>Weighted average exercise price, Vested at end of period (in dollars per share) | $ / shares</t>
        </is>
      </c>
      <c r="B15" s="9" t="n">
        <v>2.9616</v>
      </c>
    </row>
    <row r="16">
      <c r="A16" s="4" t="inlineStr">
        <is>
          <t>Aggregate intrinsic value, Outstanding at end of period (in dollars) | $</t>
        </is>
      </c>
      <c r="B16" s="6" t="n">
        <v>1167698</v>
      </c>
    </row>
    <row r="17">
      <c r="A17" s="4" t="inlineStr">
        <is>
          <t>Aggregate intrinsic value, Vested at end of period (in dollars) | $</t>
        </is>
      </c>
      <c r="B17" s="6" t="n">
        <v>1167698</v>
      </c>
    </row>
    <row r="18"/>
    <row r="19">
      <c r="A19" s="4" t="inlineStr">
        <is>
          <t>[1]</t>
        </is>
      </c>
      <c r="B19" s="4" t="inlineStr">
        <is>
          <t>Represents Employee Stock Options only (not including RSUs).</t>
        </is>
      </c>
    </row>
  </sheetData>
  <mergeCells count="5">
    <mergeCell ref="A1:A2"/>
    <mergeCell ref="B1:C1"/>
    <mergeCell ref="B2:C2"/>
    <mergeCell ref="A18:C18"/>
    <mergeCell ref="B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4" customWidth="1" min="2" max="2"/>
    <col width="22" customWidth="1" min="3" max="3"/>
  </cols>
  <sheetData>
    <row r="1">
      <c r="A1" s="1" t="inlineStr">
        <is>
          <t>STOCK CAPITAL - Restricted Stock (Details) - Restricted Stock - $ / shares</t>
        </is>
      </c>
      <c r="B1" s="2" t="inlineStr">
        <is>
          <t>9 Months Ended</t>
        </is>
      </c>
      <c r="C1" s="2" t="inlineStr">
        <is>
          <t>12 Months Ended</t>
        </is>
      </c>
    </row>
    <row r="2">
      <c r="B2" s="2" t="inlineStr">
        <is>
          <t>Sep. 30, 2021</t>
        </is>
      </c>
      <c r="C2" s="2" t="inlineStr">
        <is>
          <t>Dec. 31, 2020</t>
        </is>
      </c>
    </row>
    <row r="3">
      <c r="A3" s="4" t="inlineStr">
        <is>
          <t>Number of Shares of Restricted Stock, Nonvested at beginning of period</t>
        </is>
      </c>
      <c r="B3" s="5" t="n">
        <v>288081</v>
      </c>
    </row>
    <row r="4">
      <c r="A4" s="4" t="inlineStr">
        <is>
          <t>Cancelled</t>
        </is>
      </c>
      <c r="B4" s="5" t="n">
        <v>35000</v>
      </c>
    </row>
    <row r="5">
      <c r="A5" s="4" t="inlineStr">
        <is>
          <t>Vested</t>
        </is>
      </c>
      <c r="B5" s="5" t="n">
        <v>126654</v>
      </c>
    </row>
    <row r="6">
      <c r="A6" s="4" t="inlineStr">
        <is>
          <t>Number of Shares of Restricted Stock, Nonvested at end of period</t>
        </is>
      </c>
      <c r="B6" s="5" t="n">
        <v>126427</v>
      </c>
      <c r="C6" s="5" t="n">
        <v>288081</v>
      </c>
    </row>
    <row r="7">
      <c r="A7" s="4" t="inlineStr">
        <is>
          <t>Weighted Average Grant Date Fair Value, Nonvested at beginning of period</t>
        </is>
      </c>
      <c r="B7" s="8" t="n">
        <v>7.71</v>
      </c>
    </row>
    <row r="8">
      <c r="A8" s="4" t="inlineStr">
        <is>
          <t>Cancelled</t>
        </is>
      </c>
      <c r="B8" s="12" t="n">
        <v>13.02</v>
      </c>
    </row>
    <row r="9">
      <c r="A9" s="4" t="inlineStr">
        <is>
          <t>Vested</t>
        </is>
      </c>
      <c r="B9" s="12" t="n">
        <v>6.06</v>
      </c>
    </row>
    <row r="10">
      <c r="A10" s="4" t="inlineStr">
        <is>
          <t>Weighted Average Grant Date Fair Value, Nonvested at end of period</t>
        </is>
      </c>
      <c r="B10" s="8" t="n">
        <v>7.9</v>
      </c>
      <c r="C10" s="8" t="n">
        <v>7.71</v>
      </c>
    </row>
    <row r="11">
      <c r="A11" s="4" t="inlineStr">
        <is>
          <t>Weighted Average Remaining Contractual Term (Years), Nonvested</t>
        </is>
      </c>
      <c r="B11" s="4" t="inlineStr">
        <is>
          <t>1 year 3 months 10 days</t>
        </is>
      </c>
      <c r="C11" s="4" t="inlineStr">
        <is>
          <t>1 year 1 month 6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9 Months Ended</t>
        </is>
      </c>
    </row>
    <row r="2">
      <c r="B2" s="2" t="inlineStr">
        <is>
          <t>Sep. 30, 2021</t>
        </is>
      </c>
      <c r="C2" s="2" t="inlineStr">
        <is>
          <t>Sep. 30, 2020</t>
        </is>
      </c>
    </row>
    <row r="3">
      <c r="A3" s="3" t="inlineStr">
        <is>
          <t>Share-based Compensation Arrangement by Share-based Payment Award, Compensation Cost [Line Items]</t>
        </is>
      </c>
    </row>
    <row r="4">
      <c r="A4" s="4" t="inlineStr">
        <is>
          <t>Total stock-based compensation expense</t>
        </is>
      </c>
      <c r="B4" s="6" t="n">
        <v>726</v>
      </c>
      <c r="C4" s="6" t="n">
        <v>2198</v>
      </c>
    </row>
    <row r="5">
      <c r="A5" s="4" t="inlineStr">
        <is>
          <t>Research and development</t>
        </is>
      </c>
    </row>
    <row r="6">
      <c r="A6" s="3" t="inlineStr">
        <is>
          <t>Share-based Compensation Arrangement by Share-based Payment Award, Compensation Cost [Line Items]</t>
        </is>
      </c>
    </row>
    <row r="7">
      <c r="A7" s="4" t="inlineStr">
        <is>
          <t>Total stock-based compensation expense</t>
        </is>
      </c>
      <c r="B7" s="5" t="n">
        <v>265</v>
      </c>
      <c r="C7" s="5" t="n">
        <v>1065</v>
      </c>
    </row>
    <row r="8">
      <c r="A8" s="4" t="inlineStr">
        <is>
          <t>General and administrative</t>
        </is>
      </c>
    </row>
    <row r="9">
      <c r="A9" s="3" t="inlineStr">
        <is>
          <t>Share-based Compensation Arrangement by Share-based Payment Award, Compensation Cost [Line Items]</t>
        </is>
      </c>
    </row>
    <row r="10">
      <c r="A10" s="4" t="inlineStr">
        <is>
          <t>Total stock-based compensation expense</t>
        </is>
      </c>
      <c r="B10" s="6" t="n">
        <v>461</v>
      </c>
      <c r="C10" s="6" t="n">
        <v>113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1</t>
        </is>
      </c>
      <c r="C1" s="2" t="inlineStr">
        <is>
          <t>Dec. 31, 2020</t>
        </is>
      </c>
    </row>
    <row r="2">
      <c r="A2" s="3" t="inlineStr">
        <is>
          <t>INTERIM CONDENSED CONSOLIDATED BALANCE SHEETS</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36277953</v>
      </c>
      <c r="C5" s="5" t="n">
        <v>35159977</v>
      </c>
    </row>
    <row r="6">
      <c r="A6" s="4" t="inlineStr">
        <is>
          <t>Common stock, shares outstanding</t>
        </is>
      </c>
      <c r="B6" s="5" t="n">
        <v>36277953</v>
      </c>
      <c r="C6" s="5" t="n">
        <v>351599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14" customWidth="1" min="14" max="14"/>
  </cols>
  <sheetData>
    <row r="1">
      <c r="A1" s="1" t="inlineStr">
        <is>
          <t>STOCK CAPITAL - Additional information (Details) - USD ($)</t>
        </is>
      </c>
      <c r="B1" s="2" t="inlineStr">
        <is>
          <t>Aug. 09, 2021</t>
        </is>
      </c>
      <c r="C1" s="2" t="inlineStr">
        <is>
          <t>Sep. 25, 2020</t>
        </is>
      </c>
      <c r="D1" s="2" t="inlineStr">
        <is>
          <t>Jul. 24, 2020</t>
        </is>
      </c>
      <c r="E1" s="2" t="inlineStr">
        <is>
          <t>Jul. 24, 2020</t>
        </is>
      </c>
      <c r="F1" s="2" t="inlineStr">
        <is>
          <t>Mar. 06, 2020</t>
        </is>
      </c>
      <c r="G1" s="2" t="inlineStr">
        <is>
          <t>Aug. 02, 2019</t>
        </is>
      </c>
      <c r="H1" s="2" t="inlineStr">
        <is>
          <t>Jun. 11, 2019</t>
        </is>
      </c>
      <c r="I1" s="2" t="inlineStr">
        <is>
          <t>Jun. 06, 2018</t>
        </is>
      </c>
      <c r="J1" s="2" t="inlineStr">
        <is>
          <t>Sep. 30, 2021</t>
        </is>
      </c>
      <c r="K1" s="2" t="inlineStr">
        <is>
          <t>Sep. 30, 2020</t>
        </is>
      </c>
      <c r="L1" s="2" t="inlineStr">
        <is>
          <t>Mar. 31, 2020</t>
        </is>
      </c>
      <c r="M1" s="2" t="inlineStr">
        <is>
          <t>Sep. 30, 2021</t>
        </is>
      </c>
      <c r="N1" s="2" t="inlineStr">
        <is>
          <t>Sep. 30, 2020</t>
        </is>
      </c>
    </row>
    <row r="2">
      <c r="A2" s="3" t="inlineStr">
        <is>
          <t>Share-based Compensation Arrangement by Share-based Payment Award [Line Items]</t>
        </is>
      </c>
    </row>
    <row r="3">
      <c r="A3" s="4" t="inlineStr">
        <is>
          <t>Class of Warrant or Right, Number of Securities Called by Warrants or Rights</t>
        </is>
      </c>
      <c r="F3" s="5" t="n">
        <v>250000</v>
      </c>
    </row>
    <row r="4">
      <c r="A4" s="4" t="inlineStr">
        <is>
          <t>Class of Warrant or Right, Exercise Price of Warrants or Rights</t>
        </is>
      </c>
      <c r="F4" s="6" t="n">
        <v>15</v>
      </c>
    </row>
    <row r="5">
      <c r="A5" s="4" t="inlineStr">
        <is>
          <t>Proceeds from Warrant Exercises</t>
        </is>
      </c>
      <c r="N5" s="6" t="n">
        <v>9957000</v>
      </c>
    </row>
    <row r="6">
      <c r="A6" s="4" t="inlineStr">
        <is>
          <t>Aggregate offering amount</t>
        </is>
      </c>
      <c r="F6" s="6" t="n">
        <v>10000000</v>
      </c>
      <c r="L6" s="6" t="n">
        <v>9957000</v>
      </c>
    </row>
    <row r="7">
      <c r="A7" s="4" t="inlineStr">
        <is>
          <t>Aggregate shares sold</t>
        </is>
      </c>
      <c r="F7" s="5" t="n">
        <v>1250000</v>
      </c>
    </row>
    <row r="8">
      <c r="A8" s="4" t="inlineStr">
        <is>
          <t>Average Price</t>
        </is>
      </c>
      <c r="F8" s="6" t="n">
        <v>8</v>
      </c>
    </row>
    <row r="9">
      <c r="A9" s="4" t="inlineStr">
        <is>
          <t>Gross Proceeds</t>
        </is>
      </c>
      <c r="M9" s="6" t="n">
        <v>151000000</v>
      </c>
    </row>
    <row r="10">
      <c r="A10" s="4" t="inlineStr">
        <is>
          <t>Warrant term (in years)</t>
        </is>
      </c>
      <c r="F10" s="4" t="inlineStr">
        <is>
          <t>3 years</t>
        </is>
      </c>
    </row>
    <row r="11">
      <c r="A11" s="4" t="inlineStr">
        <is>
          <t>Common Stock, Capital Shares Reserved for Future Issuance</t>
        </is>
      </c>
      <c r="J11" s="5" t="n">
        <v>3522421</v>
      </c>
      <c r="M11" s="5" t="n">
        <v>3522421</v>
      </c>
    </row>
    <row r="12">
      <c r="A12" s="4" t="inlineStr">
        <is>
          <t>Stock or Unit Option Plan Expense</t>
        </is>
      </c>
      <c r="J12" s="6" t="n">
        <v>196000</v>
      </c>
      <c r="K12" s="6" t="n">
        <v>1017000</v>
      </c>
      <c r="M12" s="6" t="n">
        <v>726000</v>
      </c>
      <c r="N12" s="5" t="n">
        <v>2198000</v>
      </c>
    </row>
    <row r="13">
      <c r="A13" s="4" t="inlineStr">
        <is>
          <t>Share-based Compensation</t>
        </is>
      </c>
      <c r="M13" s="5" t="n">
        <v>726000</v>
      </c>
      <c r="N13" s="6" t="n">
        <v>2198000</v>
      </c>
    </row>
    <row r="14">
      <c r="A14" s="4" t="inlineStr">
        <is>
          <t>2018 Warrant</t>
        </is>
      </c>
    </row>
    <row r="15">
      <c r="A15" s="3" t="inlineStr">
        <is>
          <t>Share-based Compensation Arrangement by Share-based Payment Award [Line Items]</t>
        </is>
      </c>
    </row>
    <row r="16">
      <c r="A16" s="4" t="inlineStr">
        <is>
          <t>Class of Warrant or Right, Number of Securities Called by Warrants or Rights</t>
        </is>
      </c>
      <c r="G16" s="5" t="n">
        <v>842000</v>
      </c>
      <c r="I16" s="5" t="n">
        <v>2458201</v>
      </c>
    </row>
    <row r="17">
      <c r="A17" s="4" t="inlineStr">
        <is>
          <t>Class of Warrant or Right, Exercise Price of Warrants or Rights</t>
        </is>
      </c>
      <c r="I17" s="6" t="n">
        <v>5</v>
      </c>
    </row>
    <row r="18">
      <c r="A18" s="4" t="inlineStr">
        <is>
          <t>Proceeds from Warrant Exercises</t>
        </is>
      </c>
      <c r="I18" s="6" t="n">
        <v>12300000</v>
      </c>
    </row>
    <row r="19">
      <c r="A19" s="4" t="inlineStr">
        <is>
          <t>Warrants Issued To Purchase Of Common Stock</t>
        </is>
      </c>
      <c r="I19" s="5" t="n">
        <v>2458201</v>
      </c>
    </row>
    <row r="20">
      <c r="A20" s="4" t="inlineStr">
        <is>
          <t>2018 Amended Warrants</t>
        </is>
      </c>
    </row>
    <row r="21">
      <c r="A21" s="3" t="inlineStr">
        <is>
          <t>Share-based Compensation Arrangement by Share-based Payment Award [Line Items]</t>
        </is>
      </c>
    </row>
    <row r="22">
      <c r="A22" s="4" t="inlineStr">
        <is>
          <t>Class of Warrant or Right, Number of Securities Called by Warrants or Rights</t>
        </is>
      </c>
      <c r="D22" s="5" t="n">
        <v>280000</v>
      </c>
      <c r="E22" s="5" t="n">
        <v>280000</v>
      </c>
    </row>
    <row r="23">
      <c r="A23" s="4" t="inlineStr">
        <is>
          <t>Proceeds from Warrant Exercises</t>
        </is>
      </c>
      <c r="E23" s="6" t="n">
        <v>1960000</v>
      </c>
    </row>
    <row r="24">
      <c r="A24" s="4" t="inlineStr">
        <is>
          <t>2019 Warrant</t>
        </is>
      </c>
    </row>
    <row r="25">
      <c r="A25" s="3" t="inlineStr">
        <is>
          <t>Share-based Compensation Arrangement by Share-based Payment Award [Line Items]</t>
        </is>
      </c>
    </row>
    <row r="26">
      <c r="A26" s="4" t="inlineStr">
        <is>
          <t>Class of Warrant or Right, Number of Securities Called by Warrants or Rights</t>
        </is>
      </c>
      <c r="D26" s="5" t="n">
        <v>620000</v>
      </c>
      <c r="E26" s="5" t="n">
        <v>620000</v>
      </c>
      <c r="G26" s="5" t="n">
        <v>842000</v>
      </c>
    </row>
    <row r="27">
      <c r="A27" s="4" t="inlineStr">
        <is>
          <t>Class of Warrant or Right, Exercise Price of Warrants or Rights</t>
        </is>
      </c>
      <c r="I27" s="6" t="n">
        <v>7</v>
      </c>
    </row>
    <row r="28">
      <c r="A28" s="4" t="inlineStr">
        <is>
          <t>Proceeds from Warrant Exercises</t>
        </is>
      </c>
      <c r="D28" s="6" t="n">
        <v>4340000</v>
      </c>
      <c r="G28" s="6" t="n">
        <v>3300000</v>
      </c>
    </row>
    <row r="29">
      <c r="A29" s="4" t="inlineStr">
        <is>
          <t>Employee Stock Option</t>
        </is>
      </c>
    </row>
    <row r="30">
      <c r="A30" s="3" t="inlineStr">
        <is>
          <t>Share-based Compensation Arrangement by Share-based Payment Award [Line Items]</t>
        </is>
      </c>
    </row>
    <row r="31">
      <c r="A31" s="4" t="inlineStr">
        <is>
          <t>Total Unrecognized Compensation Cost</t>
        </is>
      </c>
      <c r="J31" s="5" t="n">
        <v>1175000</v>
      </c>
      <c r="M31" s="6" t="n">
        <v>1175000</v>
      </c>
    </row>
    <row r="32">
      <c r="A32" s="4" t="inlineStr">
        <is>
          <t>Weighted average period</t>
        </is>
      </c>
      <c r="M32" s="4" t="inlineStr">
        <is>
          <t>1 year 9 months 14 days</t>
        </is>
      </c>
    </row>
    <row r="33">
      <c r="A33" s="4" t="inlineStr">
        <is>
          <t>Restricted Stock</t>
        </is>
      </c>
    </row>
    <row r="34">
      <c r="A34" s="3" t="inlineStr">
        <is>
          <t>Share-based Compensation Arrangement by Share-based Payment Award [Line Items]</t>
        </is>
      </c>
    </row>
    <row r="35">
      <c r="A35" s="4" t="inlineStr">
        <is>
          <t>Total Unrecognized Compensation Cost</t>
        </is>
      </c>
      <c r="J35" s="5" t="n">
        <v>515000</v>
      </c>
      <c r="M35" s="6" t="n">
        <v>515000</v>
      </c>
    </row>
    <row r="36">
      <c r="A36" s="4" t="inlineStr">
        <is>
          <t>Weighted average period</t>
        </is>
      </c>
      <c r="M36" s="4" t="inlineStr">
        <is>
          <t>1 year 7 months 28 days</t>
        </is>
      </c>
    </row>
    <row r="37">
      <c r="A37" s="4" t="inlineStr">
        <is>
          <t>Share-based Compensation</t>
        </is>
      </c>
      <c r="J37" s="6" t="n">
        <v>119000</v>
      </c>
      <c r="K37" s="6" t="n">
        <v>441000</v>
      </c>
    </row>
    <row r="38">
      <c r="A38" s="4" t="inlineStr">
        <is>
          <t>Global Share Option Plan 2014 And US Stock Option And Incentive Plan 2014 [Member]</t>
        </is>
      </c>
    </row>
    <row r="39">
      <c r="A39" s="3" t="inlineStr">
        <is>
          <t>Share-based Compensation Arrangement by Share-based Payment Award [Line Items]</t>
        </is>
      </c>
    </row>
    <row r="40">
      <c r="A40" s="4" t="inlineStr">
        <is>
          <t>Stock Issued During Period, Shares, Issued for Services</t>
        </is>
      </c>
      <c r="M40" s="5" t="n">
        <v>5600000</v>
      </c>
    </row>
    <row r="41">
      <c r="A41" s="4" t="inlineStr">
        <is>
          <t>Common Stock</t>
        </is>
      </c>
    </row>
    <row r="42">
      <c r="A42" s="3" t="inlineStr">
        <is>
          <t>Share-based Compensation Arrangement by Share-based Payment Award [Line Items]</t>
        </is>
      </c>
    </row>
    <row r="43">
      <c r="A43" s="4" t="inlineStr">
        <is>
          <t>Aggregate shares sold</t>
        </is>
      </c>
      <c r="L43" s="5" t="n">
        <v>1250000</v>
      </c>
    </row>
    <row r="44">
      <c r="A44" s="4" t="inlineStr">
        <is>
          <t>Common Stock | 2018 Warrant</t>
        </is>
      </c>
    </row>
    <row r="45">
      <c r="A45" s="3" t="inlineStr">
        <is>
          <t>Share-based Compensation Arrangement by Share-based Payment Award [Line Items]</t>
        </is>
      </c>
    </row>
    <row r="46">
      <c r="A46" s="4" t="inlineStr">
        <is>
          <t>Class of Warrant or Right, Exercise Price of Warrants or Rights</t>
        </is>
      </c>
      <c r="I46" s="5" t="n">
        <v>9</v>
      </c>
    </row>
    <row r="47">
      <c r="A47" s="4" t="inlineStr">
        <is>
          <t>Common Stock | 2019 Warrant</t>
        </is>
      </c>
    </row>
    <row r="48">
      <c r="A48" s="3" t="inlineStr">
        <is>
          <t>Share-based Compensation Arrangement by Share-based Payment Award [Line Items]</t>
        </is>
      </c>
    </row>
    <row r="49">
      <c r="A49" s="4" t="inlineStr">
        <is>
          <t>Class of Warrant or Right, Exercise Price of Warrants or Rights</t>
        </is>
      </c>
      <c r="G49" s="6" t="n">
        <v>7</v>
      </c>
      <c r="I49" s="8" t="n">
        <v>3.9</v>
      </c>
    </row>
    <row r="50">
      <c r="A50" s="4" t="inlineStr">
        <is>
          <t>At Market Offering [Member]</t>
        </is>
      </c>
    </row>
    <row r="51">
      <c r="A51" s="3" t="inlineStr">
        <is>
          <t>Share-based Compensation Arrangement by Share-based Payment Award [Line Items]</t>
        </is>
      </c>
    </row>
    <row r="52">
      <c r="A52" s="4" t="inlineStr">
        <is>
          <t>Aggregate offering amount</t>
        </is>
      </c>
      <c r="B52" s="6" t="n">
        <v>100000000</v>
      </c>
      <c r="C52" s="6" t="n">
        <v>45000000</v>
      </c>
      <c r="F52" s="6" t="n">
        <v>50000000</v>
      </c>
      <c r="H52" s="6" t="n">
        <v>20000000</v>
      </c>
    </row>
    <row r="53">
      <c r="A53" s="4" t="inlineStr">
        <is>
          <t>Aggregate shares sold</t>
        </is>
      </c>
      <c r="F53" s="5" t="n">
        <v>2446641</v>
      </c>
      <c r="M53" s="5" t="n">
        <v>4721282</v>
      </c>
    </row>
    <row r="54">
      <c r="A54" s="4" t="inlineStr">
        <is>
          <t>Average Price</t>
        </is>
      </c>
      <c r="F54" s="8" t="n">
        <v>9.449999999999999</v>
      </c>
    </row>
    <row r="55">
      <c r="A55" s="4" t="inlineStr">
        <is>
          <t>Gross Proceeds</t>
        </is>
      </c>
      <c r="F55" s="6" t="n">
        <v>23110000</v>
      </c>
      <c r="M55" s="6" t="n">
        <v>29100000</v>
      </c>
    </row>
    <row r="56">
      <c r="A56" s="4" t="inlineStr">
        <is>
          <t>Fixed Commission Percentage</t>
        </is>
      </c>
      <c r="F56" s="4" t="inlineStr">
        <is>
          <t>3.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RESEARCH AND DEVELOPMENT, NE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earch And Development Arrangement [Line Items]</t>
        </is>
      </c>
    </row>
    <row r="4">
      <c r="A4" s="4" t="inlineStr">
        <is>
          <t>Research and development</t>
        </is>
      </c>
      <c r="B4" s="6" t="n">
        <v>12222</v>
      </c>
      <c r="C4" s="6" t="n">
        <v>17146</v>
      </c>
      <c r="D4" s="6" t="n">
        <v>12222</v>
      </c>
      <c r="E4" s="6" t="n">
        <v>17146</v>
      </c>
    </row>
    <row r="5">
      <c r="A5" s="4" t="inlineStr">
        <is>
          <t>Research and Development Expense</t>
        </is>
      </c>
      <c r="B5" s="6" t="n">
        <v>3618</v>
      </c>
      <c r="C5" s="6" t="n">
        <v>1867</v>
      </c>
      <c r="D5" s="5" t="n">
        <v>11558</v>
      </c>
      <c r="E5" s="5" t="n">
        <v>13509</v>
      </c>
    </row>
    <row r="6">
      <c r="A6" s="4" t="inlineStr">
        <is>
          <t>CIRM</t>
        </is>
      </c>
    </row>
    <row r="7">
      <c r="A7" s="3" t="inlineStr">
        <is>
          <t>Research And Development Arrangement [Line Items]</t>
        </is>
      </c>
    </row>
    <row r="8">
      <c r="A8" s="4" t="inlineStr">
        <is>
          <t>Less : Participation</t>
        </is>
      </c>
      <c r="E8" s="5" t="n">
        <v>-1862</v>
      </c>
    </row>
    <row r="9">
      <c r="A9" s="4" t="inlineStr">
        <is>
          <t>Israeli Hospital Exemption regulatory pathway</t>
        </is>
      </c>
    </row>
    <row r="10">
      <c r="A10" s="3" t="inlineStr">
        <is>
          <t>Research And Development Arrangement [Line Items]</t>
        </is>
      </c>
    </row>
    <row r="11">
      <c r="A11" s="4" t="inlineStr">
        <is>
          <t>Less : Participation</t>
        </is>
      </c>
      <c r="E11" s="5" t="n">
        <v>-816</v>
      </c>
    </row>
    <row r="12">
      <c r="A12" s="4" t="inlineStr">
        <is>
          <t>Israel Innovation Authorities</t>
        </is>
      </c>
    </row>
    <row r="13">
      <c r="A13" s="3" t="inlineStr">
        <is>
          <t>Research And Development Arrangement [Line Items]</t>
        </is>
      </c>
    </row>
    <row r="14">
      <c r="A14" s="4" t="inlineStr">
        <is>
          <t>Less : Participation</t>
        </is>
      </c>
      <c r="D14" s="5" t="n">
        <v>-141</v>
      </c>
      <c r="E14" s="5" t="n">
        <v>-885</v>
      </c>
    </row>
    <row r="15">
      <c r="A15" s="4" t="inlineStr">
        <is>
          <t>Other</t>
        </is>
      </c>
    </row>
    <row r="16">
      <c r="A16" s="3" t="inlineStr">
        <is>
          <t>Research And Development Arrangement [Line Items]</t>
        </is>
      </c>
    </row>
    <row r="17">
      <c r="A17" s="4" t="inlineStr">
        <is>
          <t>Less : Participation</t>
        </is>
      </c>
      <c r="D17" s="6" t="n">
        <v>-523</v>
      </c>
      <c r="E17" s="6" t="n">
        <v>-7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expenses:</t>
        </is>
      </c>
    </row>
    <row r="4">
      <c r="A4" s="4" t="inlineStr">
        <is>
          <t>Research and development, net (Note 8)</t>
        </is>
      </c>
      <c r="B4" s="6" t="n">
        <v>3618</v>
      </c>
      <c r="C4" s="6" t="n">
        <v>1867</v>
      </c>
      <c r="D4" s="6" t="n">
        <v>11558</v>
      </c>
      <c r="E4" s="6" t="n">
        <v>13509</v>
      </c>
    </row>
    <row r="5">
      <c r="A5" s="4" t="inlineStr">
        <is>
          <t>General and administrative</t>
        </is>
      </c>
      <c r="B5" s="5" t="n">
        <v>1659</v>
      </c>
      <c r="C5" s="5" t="n">
        <v>2618</v>
      </c>
      <c r="D5" s="5" t="n">
        <v>6769</v>
      </c>
      <c r="E5" s="5" t="n">
        <v>6684</v>
      </c>
    </row>
    <row r="6">
      <c r="A6" s="4" t="inlineStr">
        <is>
          <t>Operating loss</t>
        </is>
      </c>
      <c r="B6" s="5" t="n">
        <v>-5277</v>
      </c>
      <c r="C6" s="5" t="n">
        <v>-4485</v>
      </c>
      <c r="D6" s="5" t="n">
        <v>-18327</v>
      </c>
      <c r="E6" s="5" t="n">
        <v>-20193</v>
      </c>
    </row>
    <row r="7">
      <c r="A7" s="4" t="inlineStr">
        <is>
          <t>Financial expenses (income), net</t>
        </is>
      </c>
      <c r="B7" s="5" t="n">
        <v>59</v>
      </c>
      <c r="C7" s="5" t="n">
        <v>3</v>
      </c>
      <c r="D7" s="5" t="n">
        <v>-60</v>
      </c>
      <c r="E7" s="5" t="n">
        <v>-197</v>
      </c>
    </row>
    <row r="8">
      <c r="A8" s="4" t="inlineStr">
        <is>
          <t>Net loss</t>
        </is>
      </c>
      <c r="B8" s="6" t="n">
        <v>-5336</v>
      </c>
      <c r="C8" s="6" t="n">
        <v>-4488</v>
      </c>
      <c r="D8" s="6" t="n">
        <v>-18267</v>
      </c>
      <c r="E8" s="6" t="n">
        <v>-19996</v>
      </c>
    </row>
    <row r="9">
      <c r="A9" s="4" t="inlineStr">
        <is>
          <t>Basic net loss per share from continuing operations</t>
        </is>
      </c>
      <c r="B9" s="8" t="n">
        <v>-0.15</v>
      </c>
      <c r="C9" s="8" t="n">
        <v>-0.14</v>
      </c>
      <c r="D9" s="8" t="n">
        <v>-0.51</v>
      </c>
      <c r="E9" s="8" t="n">
        <v>-0.7</v>
      </c>
    </row>
    <row r="10">
      <c r="A10" s="4" t="inlineStr">
        <is>
          <t>Diluted net loss per share from continuing operations</t>
        </is>
      </c>
      <c r="B10" s="8" t="n">
        <v>-0.15</v>
      </c>
      <c r="C10" s="8" t="n">
        <v>-0.14</v>
      </c>
      <c r="D10" s="8" t="n">
        <v>-0.51</v>
      </c>
      <c r="E10" s="8" t="n">
        <v>-0.7</v>
      </c>
    </row>
    <row r="11">
      <c r="A11" s="4" t="inlineStr">
        <is>
          <t>Weighted average number of shares outstanding used in computing basic net loss per share</t>
        </is>
      </c>
      <c r="B11" s="5" t="n">
        <v>36304878</v>
      </c>
      <c r="C11" s="5" t="n">
        <v>31154101</v>
      </c>
      <c r="D11" s="5" t="n">
        <v>36140130</v>
      </c>
      <c r="E11" s="5" t="n">
        <v>28695540</v>
      </c>
    </row>
    <row r="12">
      <c r="A12" s="4" t="inlineStr">
        <is>
          <t>Weighted average number of shares outstanding used in computing diluted net loss per share</t>
        </is>
      </c>
      <c r="B12" s="5" t="n">
        <v>36304878</v>
      </c>
      <c r="C12" s="5" t="n">
        <v>31154101</v>
      </c>
      <c r="D12" s="5" t="n">
        <v>36140130</v>
      </c>
      <c r="E12" s="5" t="n">
        <v>286955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35" customWidth="1" min="2" max="2"/>
    <col width="13" customWidth="1" min="3" max="3"/>
    <col width="27" customWidth="1" min="4" max="4"/>
    <col width="16" customWidth="1" min="5" max="5"/>
    <col width="20" customWidth="1" min="6" max="6"/>
    <col width="13" customWidth="1" min="7" max="7"/>
  </cols>
  <sheetData>
    <row r="1">
      <c r="A1" s="1" t="inlineStr">
        <is>
          <t>STATEMENTS OF CHANGES IN STOCKHOLDERS' EQUITY - USD ($)</t>
        </is>
      </c>
      <c r="B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19</t>
        </is>
      </c>
      <c r="B2" s="6" t="n">
        <v>11000</v>
      </c>
      <c r="D2" s="6" t="n">
        <v>105042000</v>
      </c>
      <c r="F2" s="6" t="n">
        <v>-117276000</v>
      </c>
      <c r="G2" s="6" t="n">
        <v>-12223000</v>
      </c>
    </row>
    <row r="3">
      <c r="A3" s="4" t="inlineStr">
        <is>
          <t>Balance (in shares) at Dec. 31, 2019</t>
        </is>
      </c>
      <c r="B3" s="5" t="n">
        <v>23174228</v>
      </c>
    </row>
    <row r="4">
      <c r="A4" s="4" t="inlineStr">
        <is>
          <t>Stock-based compensation related to stock and options granted to directors and employees</t>
        </is>
      </c>
      <c r="D4" s="5" t="n">
        <v>390000</v>
      </c>
      <c r="F4" s="5" t="n">
        <v>0</v>
      </c>
      <c r="G4" s="5" t="n">
        <v>390000</v>
      </c>
    </row>
    <row r="5">
      <c r="A5" s="4" t="inlineStr">
        <is>
          <t>Stock-based compensation related to stock and options granted to directors and employees (in shares)</t>
        </is>
      </c>
      <c r="B5" s="5" t="n">
        <v>54956</v>
      </c>
    </row>
    <row r="6">
      <c r="A6" s="4" t="inlineStr">
        <is>
          <t>Issuance of shares in at-the-market (ATM) offering</t>
        </is>
      </c>
      <c r="B6" s="6" t="n">
        <v>1000</v>
      </c>
      <c r="D6" s="5" t="n">
        <v>18971000</v>
      </c>
      <c r="F6" s="5" t="n">
        <v>0</v>
      </c>
      <c r="G6" s="5" t="n">
        <v>18972000</v>
      </c>
    </row>
    <row r="7">
      <c r="A7" s="4" t="inlineStr">
        <is>
          <t>Issuance of shares in at-the-market (ATM) offering (in shares)</t>
        </is>
      </c>
      <c r="B7" s="5" t="n">
        <v>3935320</v>
      </c>
    </row>
    <row r="8">
      <c r="A8" s="4" t="inlineStr">
        <is>
          <t>Issuance of shares and warrants in Registered Direct Offering</t>
        </is>
      </c>
      <c r="D8" s="5" t="n">
        <v>9957000</v>
      </c>
      <c r="F8" s="5" t="n">
        <v>0</v>
      </c>
      <c r="G8" s="5" t="n">
        <v>9957000</v>
      </c>
    </row>
    <row r="9">
      <c r="A9" s="4" t="inlineStr">
        <is>
          <t>Issuance of shares and warrants in Registered Direct Offering (in shares)</t>
        </is>
      </c>
      <c r="B9" s="5" t="n">
        <v>1250000</v>
      </c>
    </row>
    <row r="10">
      <c r="A10" s="4" t="inlineStr">
        <is>
          <t>Exercise of options</t>
        </is>
      </c>
      <c r="D10" s="5" t="n">
        <v>29000</v>
      </c>
      <c r="F10" s="5" t="n">
        <v>0</v>
      </c>
      <c r="G10" s="5" t="n">
        <v>29000</v>
      </c>
    </row>
    <row r="11">
      <c r="A11" s="4" t="inlineStr">
        <is>
          <t>Exercise of options (in shares)</t>
        </is>
      </c>
      <c r="B11" s="5" t="n">
        <v>9333</v>
      </c>
    </row>
    <row r="12">
      <c r="A12" s="4" t="inlineStr">
        <is>
          <t>Net loss</t>
        </is>
      </c>
      <c r="B12" s="6" t="n">
        <v>0</v>
      </c>
      <c r="D12" s="5" t="n">
        <v>0</v>
      </c>
      <c r="F12" s="5" t="n">
        <v>-8114000</v>
      </c>
      <c r="G12" s="5" t="n">
        <v>-8114000</v>
      </c>
    </row>
    <row r="13">
      <c r="A13" s="4" t="inlineStr">
        <is>
          <t>Balance at Mar. 31, 2020</t>
        </is>
      </c>
      <c r="B13" s="6" t="n">
        <v>12000</v>
      </c>
      <c r="D13" s="5" t="n">
        <v>134389000</v>
      </c>
      <c r="F13" s="5" t="n">
        <v>-125390000</v>
      </c>
      <c r="G13" s="5" t="n">
        <v>9011000</v>
      </c>
    </row>
    <row r="14">
      <c r="A14" s="4" t="inlineStr">
        <is>
          <t>Balance (in shares) at Mar. 31, 2020</t>
        </is>
      </c>
      <c r="B14" s="5" t="n">
        <v>28423837</v>
      </c>
    </row>
    <row r="15">
      <c r="A15" s="4" t="inlineStr">
        <is>
          <t>Balance at Dec. 31, 2019</t>
        </is>
      </c>
      <c r="B15" s="6" t="n">
        <v>11000</v>
      </c>
      <c r="D15" s="5" t="n">
        <v>105042000</v>
      </c>
      <c r="F15" s="5" t="n">
        <v>-117276000</v>
      </c>
      <c r="G15" s="5" t="n">
        <v>-12223000</v>
      </c>
    </row>
    <row r="16">
      <c r="A16" s="4" t="inlineStr">
        <is>
          <t>Balance (in shares) at Dec. 31, 2019</t>
        </is>
      </c>
      <c r="B16" s="5" t="n">
        <v>23174228</v>
      </c>
    </row>
    <row r="17">
      <c r="A17" s="4" t="inlineStr">
        <is>
          <t>Net loss</t>
        </is>
      </c>
      <c r="G17" s="5" t="n">
        <v>-19996000</v>
      </c>
    </row>
    <row r="18">
      <c r="A18" s="4" t="inlineStr">
        <is>
          <t>Balance at Sep. 30, 2020</t>
        </is>
      </c>
      <c r="B18" s="6" t="n">
        <v>12000</v>
      </c>
      <c r="D18" s="5" t="n">
        <v>163238000</v>
      </c>
      <c r="F18" s="5" t="n">
        <v>-137272000</v>
      </c>
      <c r="G18" s="5" t="n">
        <v>25978000</v>
      </c>
    </row>
    <row r="19">
      <c r="A19" s="4" t="inlineStr">
        <is>
          <t>Balance (in shares) at Sep. 30, 2020</t>
        </is>
      </c>
      <c r="B19" s="5" t="n">
        <v>31567592</v>
      </c>
    </row>
    <row r="20">
      <c r="A20" s="4" t="inlineStr">
        <is>
          <t>Balance at Mar. 31, 2020</t>
        </is>
      </c>
      <c r="B20" s="6" t="n">
        <v>12000</v>
      </c>
      <c r="D20" s="5" t="n">
        <v>134389000</v>
      </c>
      <c r="F20" s="5" t="n">
        <v>-125390000</v>
      </c>
      <c r="G20" s="5" t="n">
        <v>9011000</v>
      </c>
    </row>
    <row r="21">
      <c r="A21" s="4" t="inlineStr">
        <is>
          <t>Balance (in shares) at Mar. 31, 2020</t>
        </is>
      </c>
      <c r="B21" s="5" t="n">
        <v>28423837</v>
      </c>
    </row>
    <row r="22">
      <c r="A22" s="4" t="inlineStr">
        <is>
          <t>Stock-based compensation related to stock and options granted to directors and employees</t>
        </is>
      </c>
      <c r="D22" s="5" t="n">
        <v>791000</v>
      </c>
      <c r="F22" s="5" t="n">
        <v>0</v>
      </c>
      <c r="G22" s="5" t="n">
        <v>791000</v>
      </c>
    </row>
    <row r="23">
      <c r="A23" s="4" t="inlineStr">
        <is>
          <t>Stock-based compensation related to stock and options granted to directors and employees (in shares)</t>
        </is>
      </c>
      <c r="B23" s="5" t="n">
        <v>79491</v>
      </c>
    </row>
    <row r="24">
      <c r="A24" s="4" t="inlineStr">
        <is>
          <t>Issuance of shares in at-the-market (ATM) offering</t>
        </is>
      </c>
      <c r="D24" s="5" t="n">
        <v>7411000</v>
      </c>
      <c r="F24" s="5" t="n">
        <v>0</v>
      </c>
      <c r="G24" s="5" t="n">
        <v>7411000</v>
      </c>
    </row>
    <row r="25">
      <c r="A25" s="4" t="inlineStr">
        <is>
          <t>Issuance of shares in at-the-market (ATM) offering (in shares)</t>
        </is>
      </c>
      <c r="B25" s="5" t="n">
        <v>1162527</v>
      </c>
    </row>
    <row r="26">
      <c r="A26" s="4" t="inlineStr">
        <is>
          <t>Exercise of options</t>
        </is>
      </c>
      <c r="D26" s="5" t="n">
        <v>3000</v>
      </c>
      <c r="F26" s="5" t="n">
        <v>0</v>
      </c>
      <c r="G26" s="5" t="n">
        <v>3000</v>
      </c>
    </row>
    <row r="27">
      <c r="A27" s="4" t="inlineStr">
        <is>
          <t>Exercise of options (in shares)</t>
        </is>
      </c>
      <c r="B27" s="5" t="n">
        <v>4000</v>
      </c>
    </row>
    <row r="28">
      <c r="A28" s="4" t="inlineStr">
        <is>
          <t>Net loss</t>
        </is>
      </c>
      <c r="B28" s="6" t="n">
        <v>0</v>
      </c>
      <c r="D28" s="5" t="n">
        <v>0</v>
      </c>
      <c r="F28" s="5" t="n">
        <v>-7394000</v>
      </c>
      <c r="G28" s="5" t="n">
        <v>-7394000</v>
      </c>
    </row>
    <row r="29">
      <c r="A29" s="4" t="inlineStr">
        <is>
          <t>Balance at Jun. 30, 2020</t>
        </is>
      </c>
      <c r="B29" s="6" t="n">
        <v>12000</v>
      </c>
      <c r="D29" s="5" t="n">
        <v>142594000</v>
      </c>
      <c r="F29" s="5" t="n">
        <v>-132784000</v>
      </c>
      <c r="G29" s="5" t="n">
        <v>9822000</v>
      </c>
    </row>
    <row r="30">
      <c r="A30" s="4" t="inlineStr">
        <is>
          <t>Balance (in shares) at Jun. 30, 2020</t>
        </is>
      </c>
      <c r="B30" s="5" t="n">
        <v>29669855</v>
      </c>
    </row>
    <row r="31">
      <c r="A31" s="4" t="inlineStr">
        <is>
          <t>Stock-based compensation related to stock and options granted to directors and employees</t>
        </is>
      </c>
      <c r="D31" s="5" t="n">
        <v>1017000</v>
      </c>
      <c r="F31" s="5" t="n">
        <v>0</v>
      </c>
      <c r="G31" s="5" t="n">
        <v>1017000</v>
      </c>
    </row>
    <row r="32">
      <c r="A32" s="4" t="inlineStr">
        <is>
          <t>Stock-based compensation related to stock and options granted to directors and employees (in shares)</t>
        </is>
      </c>
      <c r="B32" s="5" t="n">
        <v>45797</v>
      </c>
    </row>
    <row r="33">
      <c r="A33" s="4" t="inlineStr">
        <is>
          <t>Issuance of shares in at-the-market (ATM) offering</t>
        </is>
      </c>
      <c r="D33" s="5" t="n">
        <v>13307000</v>
      </c>
      <c r="F33" s="5" t="n">
        <v>0</v>
      </c>
      <c r="G33" s="5" t="n">
        <v>13307000</v>
      </c>
    </row>
    <row r="34">
      <c r="A34" s="4" t="inlineStr">
        <is>
          <t>Issuance of shares in at-the-market (ATM) offering (in shares)</t>
        </is>
      </c>
      <c r="B34" s="5" t="n">
        <v>947627</v>
      </c>
    </row>
    <row r="35">
      <c r="A35" s="4" t="inlineStr">
        <is>
          <t>Exercise of options</t>
        </is>
      </c>
      <c r="D35" s="5" t="n">
        <v>20000</v>
      </c>
      <c r="F35" s="5" t="n">
        <v>0</v>
      </c>
      <c r="G35" s="5" t="n">
        <v>20000</v>
      </c>
    </row>
    <row r="36">
      <c r="A36" s="4" t="inlineStr">
        <is>
          <t>Exercise of options (in shares)</t>
        </is>
      </c>
      <c r="B36" s="5" t="n">
        <v>4313</v>
      </c>
    </row>
    <row r="37">
      <c r="A37" s="4" t="inlineStr">
        <is>
          <t>Exercise of warrants</t>
        </is>
      </c>
      <c r="D37" s="5" t="n">
        <v>6300000</v>
      </c>
      <c r="F37" s="5" t="n">
        <v>0</v>
      </c>
      <c r="G37" s="5" t="n">
        <v>6300000</v>
      </c>
    </row>
    <row r="38">
      <c r="A38" s="4" t="inlineStr">
        <is>
          <t>Exercise of warrants (in shares)</t>
        </is>
      </c>
      <c r="B38" s="5" t="n">
        <v>900000</v>
      </c>
    </row>
    <row r="39">
      <c r="A39" s="4" t="inlineStr">
        <is>
          <t>Net loss</t>
        </is>
      </c>
      <c r="B39" s="6" t="n">
        <v>0</v>
      </c>
      <c r="D39" s="5" t="n">
        <v>0</v>
      </c>
      <c r="F39" s="5" t="n">
        <v>-4488000</v>
      </c>
      <c r="G39" s="5" t="n">
        <v>-4488000</v>
      </c>
    </row>
    <row r="40">
      <c r="A40" s="4" t="inlineStr">
        <is>
          <t>Balance at Sep. 30, 2020</t>
        </is>
      </c>
      <c r="B40" s="6" t="n">
        <v>12000</v>
      </c>
      <c r="D40" s="5" t="n">
        <v>163238000</v>
      </c>
      <c r="F40" s="5" t="n">
        <v>-137272000</v>
      </c>
      <c r="G40" s="5" t="n">
        <v>25978000</v>
      </c>
    </row>
    <row r="41">
      <c r="A41" s="4" t="inlineStr">
        <is>
          <t>Balance (in shares) at Sep. 30, 2020</t>
        </is>
      </c>
      <c r="B41" s="5" t="n">
        <v>31567592</v>
      </c>
    </row>
    <row r="42">
      <c r="A42" s="4" t="inlineStr">
        <is>
          <t>Balance at Dec. 31, 2020</t>
        </is>
      </c>
      <c r="B42" s="6" t="n">
        <v>12000</v>
      </c>
      <c r="C42" s="4" t="inlineStr">
        <is>
          <t>[1]</t>
        </is>
      </c>
      <c r="D42" s="5" t="n">
        <v>184655000</v>
      </c>
      <c r="E42" s="6" t="n">
        <v>-116000</v>
      </c>
      <c r="F42" s="5" t="n">
        <v>-149087000</v>
      </c>
      <c r="G42" s="5" t="n">
        <v>35464000</v>
      </c>
    </row>
    <row r="43">
      <c r="A43" s="4" t="inlineStr">
        <is>
          <t>Balance (in shares) at Dec. 31, 2020</t>
        </is>
      </c>
      <c r="B43" s="5" t="n">
        <v>35159977</v>
      </c>
    </row>
    <row r="44">
      <c r="A44" s="4" t="inlineStr">
        <is>
          <t>Stock-based compensation related to stock and options granted to directors and employees</t>
        </is>
      </c>
      <c r="D44" s="5" t="n">
        <v>290000</v>
      </c>
      <c r="E44" s="5" t="n">
        <v>0</v>
      </c>
      <c r="F44" s="5" t="n">
        <v>0</v>
      </c>
      <c r="G44" s="5" t="n">
        <v>290000</v>
      </c>
    </row>
    <row r="45">
      <c r="A45" s="4" t="inlineStr">
        <is>
          <t>Stock-based compensation related to stock and options granted to directors and employees (in shares)</t>
        </is>
      </c>
      <c r="B45" s="5" t="n">
        <v>0</v>
      </c>
    </row>
    <row r="46">
      <c r="A46" s="4" t="inlineStr">
        <is>
          <t>Issuance of shares in at-the-market (ATM) offering</t>
        </is>
      </c>
      <c r="D46" s="5" t="n">
        <v>7104000</v>
      </c>
      <c r="G46" s="5" t="n">
        <v>7104000</v>
      </c>
    </row>
    <row r="47">
      <c r="A47" s="4" t="inlineStr">
        <is>
          <t>Issuance of shares in at-the-market (ATM) offering (in shares)</t>
        </is>
      </c>
      <c r="B47" s="5" t="n">
        <v>1156897</v>
      </c>
    </row>
    <row r="48">
      <c r="A48" s="4" t="inlineStr">
        <is>
          <t>Exercise of options</t>
        </is>
      </c>
      <c r="D48" s="5" t="n">
        <v>5000</v>
      </c>
      <c r="E48" s="5" t="n">
        <v>0</v>
      </c>
      <c r="G48" s="5" t="n">
        <v>5000</v>
      </c>
    </row>
    <row r="49">
      <c r="A49" s="4" t="inlineStr">
        <is>
          <t>Exercise of options (in shares)</t>
        </is>
      </c>
      <c r="B49" s="5" t="n">
        <v>1687</v>
      </c>
    </row>
    <row r="50">
      <c r="A50" s="4" t="inlineStr">
        <is>
          <t>Net loss</t>
        </is>
      </c>
      <c r="F50" s="5" t="n">
        <v>-6662000</v>
      </c>
      <c r="G50" s="5" t="n">
        <v>-6662000</v>
      </c>
    </row>
    <row r="51">
      <c r="A51" s="4" t="inlineStr">
        <is>
          <t>Balance at Mar. 31, 2021</t>
        </is>
      </c>
      <c r="B51" s="6" t="n">
        <v>12000</v>
      </c>
      <c r="C51" s="4" t="inlineStr">
        <is>
          <t>[1]</t>
        </is>
      </c>
      <c r="D51" s="5" t="n">
        <v>192054000</v>
      </c>
      <c r="E51" s="5" t="n">
        <v>-116000</v>
      </c>
      <c r="F51" s="5" t="n">
        <v>-155749000</v>
      </c>
      <c r="G51" s="5" t="n">
        <v>36201000</v>
      </c>
    </row>
    <row r="52">
      <c r="A52" s="4" t="inlineStr">
        <is>
          <t>Balance (in shares) at Mar. 31, 2021</t>
        </is>
      </c>
      <c r="B52" s="5" t="n">
        <v>36318561</v>
      </c>
    </row>
    <row r="53">
      <c r="A53" s="4" t="inlineStr">
        <is>
          <t>Balance at Dec. 31, 2020</t>
        </is>
      </c>
      <c r="B53" s="6" t="n">
        <v>12000</v>
      </c>
      <c r="C53" s="4" t="inlineStr">
        <is>
          <t>[1]</t>
        </is>
      </c>
      <c r="D53" s="5" t="n">
        <v>184655000</v>
      </c>
      <c r="E53" s="5" t="n">
        <v>-116000</v>
      </c>
      <c r="F53" s="5" t="n">
        <v>-149087000</v>
      </c>
      <c r="G53" s="5" t="n">
        <v>35464000</v>
      </c>
    </row>
    <row r="54">
      <c r="A54" s="4" t="inlineStr">
        <is>
          <t>Balance (in shares) at Dec. 31, 2020</t>
        </is>
      </c>
      <c r="B54" s="5" t="n">
        <v>35159977</v>
      </c>
    </row>
    <row r="55">
      <c r="A55" s="4" t="inlineStr">
        <is>
          <t>Net loss</t>
        </is>
      </c>
      <c r="G55" s="5" t="n">
        <v>-18267000</v>
      </c>
    </row>
    <row r="56">
      <c r="A56" s="4" t="inlineStr">
        <is>
          <t>Balance at Sep. 30, 2021</t>
        </is>
      </c>
      <c r="B56" s="6" t="n">
        <v>12000</v>
      </c>
      <c r="C56" s="4" t="inlineStr">
        <is>
          <t>[1]</t>
        </is>
      </c>
      <c r="D56" s="5" t="n">
        <v>192384000</v>
      </c>
      <c r="E56" s="5" t="n">
        <v>-116000</v>
      </c>
      <c r="F56" s="5" t="n">
        <v>-167354000</v>
      </c>
      <c r="G56" s="5" t="n">
        <v>24926000</v>
      </c>
    </row>
    <row r="57">
      <c r="A57" s="4" t="inlineStr">
        <is>
          <t>Balance (in shares) at Sep. 30, 2021</t>
        </is>
      </c>
      <c r="B57" s="5" t="n">
        <v>36277953</v>
      </c>
    </row>
    <row r="58">
      <c r="A58" s="4" t="inlineStr">
        <is>
          <t>Balance at Mar. 31, 2021</t>
        </is>
      </c>
      <c r="B58" s="6" t="n">
        <v>12000</v>
      </c>
      <c r="C58" s="4" t="inlineStr">
        <is>
          <t>[1]</t>
        </is>
      </c>
      <c r="D58" s="5" t="n">
        <v>192054000</v>
      </c>
      <c r="E58" s="5" t="n">
        <v>-116000</v>
      </c>
      <c r="F58" s="5" t="n">
        <v>-155749000</v>
      </c>
      <c r="G58" s="5" t="n">
        <v>36201000</v>
      </c>
    </row>
    <row r="59">
      <c r="A59" s="4" t="inlineStr">
        <is>
          <t>Balance (in shares) at Mar. 31, 2021</t>
        </is>
      </c>
      <c r="B59" s="5" t="n">
        <v>36318561</v>
      </c>
    </row>
    <row r="60">
      <c r="A60" s="4" t="inlineStr">
        <is>
          <t>Stock-based compensation related to stock and options granted to directors and employees</t>
        </is>
      </c>
      <c r="D60" s="5" t="n">
        <v>240000</v>
      </c>
      <c r="G60" s="5" t="n">
        <v>240000</v>
      </c>
    </row>
    <row r="61">
      <c r="A61" s="4" t="inlineStr">
        <is>
          <t>Net loss</t>
        </is>
      </c>
      <c r="F61" s="5" t="n">
        <v>-6269000</v>
      </c>
      <c r="G61" s="5" t="n">
        <v>-6269000</v>
      </c>
    </row>
    <row r="62">
      <c r="A62" s="4" t="inlineStr">
        <is>
          <t>Balance at Jun. 30, 2021</t>
        </is>
      </c>
      <c r="B62" s="6" t="n">
        <v>12000</v>
      </c>
      <c r="C62" s="4" t="inlineStr">
        <is>
          <t>[1]</t>
        </is>
      </c>
      <c r="D62" s="5" t="n">
        <v>192294000</v>
      </c>
      <c r="E62" s="5" t="n">
        <v>-116000</v>
      </c>
      <c r="F62" s="5" t="n">
        <v>-162018000</v>
      </c>
      <c r="G62" s="5" t="n">
        <v>30172000</v>
      </c>
    </row>
    <row r="63">
      <c r="A63" s="4" t="inlineStr">
        <is>
          <t>Balance (in shares) at Jun. 30, 2021</t>
        </is>
      </c>
      <c r="B63" s="5" t="n">
        <v>36318561</v>
      </c>
    </row>
    <row r="64">
      <c r="A64" s="4" t="inlineStr">
        <is>
          <t>Stock-based compensation related to stock and options granted to directors and employees</t>
        </is>
      </c>
      <c r="D64" s="5" t="n">
        <v>196000</v>
      </c>
      <c r="G64" s="5" t="n">
        <v>196000</v>
      </c>
    </row>
    <row r="65">
      <c r="A65" s="4" t="inlineStr">
        <is>
          <t>Stock-based compensation related to stock and options granted to directors and employees (in shares)</t>
        </is>
      </c>
      <c r="B65" s="5" t="n">
        <v>-40608</v>
      </c>
    </row>
    <row r="66">
      <c r="A66" s="4" t="inlineStr">
        <is>
          <t>Issuance costs related to at-the-market (ATM) offering (Note 7)</t>
        </is>
      </c>
      <c r="D66" s="5" t="n">
        <v>-106000</v>
      </c>
      <c r="G66" s="5" t="n">
        <v>-106000</v>
      </c>
    </row>
    <row r="67">
      <c r="A67" s="4" t="inlineStr">
        <is>
          <t>Net loss</t>
        </is>
      </c>
      <c r="F67" s="5" t="n">
        <v>-5336000</v>
      </c>
      <c r="G67" s="5" t="n">
        <v>-5336000</v>
      </c>
    </row>
    <row r="68">
      <c r="A68" s="4" t="inlineStr">
        <is>
          <t>Balance at Sep. 30, 2021</t>
        </is>
      </c>
      <c r="B68" s="6" t="n">
        <v>12000</v>
      </c>
      <c r="C68" s="4" t="inlineStr">
        <is>
          <t>[1]</t>
        </is>
      </c>
      <c r="D68" s="6" t="n">
        <v>192384000</v>
      </c>
      <c r="E68" s="6" t="n">
        <v>-116000</v>
      </c>
      <c r="F68" s="6" t="n">
        <v>-167354000</v>
      </c>
      <c r="G68" s="6" t="n">
        <v>24926000</v>
      </c>
    </row>
    <row r="69">
      <c r="A69" s="4" t="inlineStr">
        <is>
          <t>Balance (in shares) at Sep. 30, 2021</t>
        </is>
      </c>
      <c r="B69" s="5" t="n">
        <v>36277953</v>
      </c>
    </row>
    <row r="70"/>
    <row r="71">
      <c r="A71" s="4" t="inlineStr">
        <is>
          <t>[1]</t>
        </is>
      </c>
      <c r="B71" s="4" t="inlineStr">
        <is>
          <t>Represents an amount less than $1.</t>
        </is>
      </c>
    </row>
  </sheetData>
  <mergeCells count="3">
    <mergeCell ref="B1:C1"/>
    <mergeCell ref="A70:G70"/>
    <mergeCell ref="B71:G7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ASH FLOW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flows from operating activities:</t>
        </is>
      </c>
    </row>
    <row r="4">
      <c r="A4" s="4" t="inlineStr">
        <is>
          <t>Net loss</t>
        </is>
      </c>
      <c r="B4" s="6" t="n">
        <v>-5336</v>
      </c>
      <c r="C4" s="6" t="n">
        <v>-4488</v>
      </c>
      <c r="D4" s="6" t="n">
        <v>-18267</v>
      </c>
      <c r="E4" s="6" t="n">
        <v>-19996</v>
      </c>
    </row>
    <row r="5">
      <c r="A5" s="3" t="inlineStr">
        <is>
          <t>Adjustments to reconcile net loss to net cash used in operating activities:</t>
        </is>
      </c>
    </row>
    <row r="6">
      <c r="A6" s="4" t="inlineStr">
        <is>
          <t>Depreciation</t>
        </is>
      </c>
      <c r="B6" s="5" t="n">
        <v>67</v>
      </c>
      <c r="C6" s="5" t="n">
        <v>56</v>
      </c>
      <c r="D6" s="5" t="n">
        <v>190</v>
      </c>
      <c r="E6" s="5" t="n">
        <v>155</v>
      </c>
    </row>
    <row r="7">
      <c r="A7" s="4" t="inlineStr">
        <is>
          <t>Stock-based compensation related to options granted to employees and directors</t>
        </is>
      </c>
      <c r="B7" s="5" t="n">
        <v>196</v>
      </c>
      <c r="C7" s="5" t="n">
        <v>1017</v>
      </c>
      <c r="D7" s="5" t="n">
        <v>726</v>
      </c>
      <c r="E7" s="5" t="n">
        <v>2198</v>
      </c>
    </row>
    <row r="8">
      <c r="A8" s="4" t="inlineStr">
        <is>
          <t>Change in operating lease liability</t>
        </is>
      </c>
      <c r="B8" s="5" t="n">
        <v>8</v>
      </c>
      <c r="C8" s="5" t="n">
        <v>-11</v>
      </c>
      <c r="D8" s="5" t="n">
        <v>-182</v>
      </c>
      <c r="E8" s="5" t="n">
        <v>-61</v>
      </c>
    </row>
    <row r="9">
      <c r="A9" s="4" t="inlineStr">
        <is>
          <t>Decrease (increase) in other accounts receivable and prepaid expenses</t>
        </is>
      </c>
      <c r="B9" s="5" t="n">
        <v>516</v>
      </c>
      <c r="C9" s="5" t="n">
        <v>-1095</v>
      </c>
      <c r="D9" s="5" t="n">
        <v>1243</v>
      </c>
      <c r="E9" s="5" t="n">
        <v>1267</v>
      </c>
    </row>
    <row r="10">
      <c r="A10" s="4" t="inlineStr">
        <is>
          <t>Decrease in trade payables</t>
        </is>
      </c>
      <c r="B10" s="5" t="n">
        <v>-261</v>
      </c>
      <c r="C10" s="5" t="n">
        <v>-1321</v>
      </c>
      <c r="D10" s="5" t="n">
        <v>-2678</v>
      </c>
      <c r="E10" s="5" t="n">
        <v>-11394</v>
      </c>
    </row>
    <row r="11">
      <c r="A11" s="4" t="inlineStr">
        <is>
          <t>Increase (decrease) in other accounts payable and accrued expenses</t>
        </is>
      </c>
      <c r="B11" s="5" t="n">
        <v>-1650</v>
      </c>
      <c r="C11" s="5" t="n">
        <v>-1082</v>
      </c>
      <c r="D11" s="5" t="n">
        <v>-1789</v>
      </c>
      <c r="E11" s="5" t="n">
        <v>216</v>
      </c>
    </row>
    <row r="12">
      <c r="A12" s="4" t="inlineStr">
        <is>
          <t>Total net cash used in operating activities</t>
        </is>
      </c>
      <c r="B12" s="5" t="n">
        <v>-6460</v>
      </c>
      <c r="C12" s="5" t="n">
        <v>-6924</v>
      </c>
      <c r="D12" s="5" t="n">
        <v>-20757</v>
      </c>
      <c r="E12" s="5" t="n">
        <v>-27615</v>
      </c>
    </row>
    <row r="13">
      <c r="A13" s="3" t="inlineStr">
        <is>
          <t>Cash flows from investing activities:</t>
        </is>
      </c>
    </row>
    <row r="14">
      <c r="A14" s="4" t="inlineStr">
        <is>
          <t>Purchase of property and equipment</t>
        </is>
      </c>
      <c r="B14" s="5" t="n">
        <v>-237</v>
      </c>
      <c r="C14" s="5" t="n">
        <v>-88</v>
      </c>
      <c r="D14" s="5" t="n">
        <v>-295</v>
      </c>
      <c r="E14" s="5" t="n">
        <v>-145</v>
      </c>
    </row>
    <row r="15">
      <c r="A15" s="4" t="inlineStr">
        <is>
          <t>Changes in short-term deposit</t>
        </is>
      </c>
      <c r="B15" s="5" t="n">
        <v>1933</v>
      </c>
      <c r="C15" s="5" t="n">
        <v>2</v>
      </c>
      <c r="D15" s="5" t="n">
        <v>1915</v>
      </c>
      <c r="E15" s="5" t="n">
        <v>-4005</v>
      </c>
    </row>
    <row r="16">
      <c r="A16" s="4" t="inlineStr">
        <is>
          <t>Total net cash provided by (used in) investing activities</t>
        </is>
      </c>
      <c r="B16" s="5" t="n">
        <v>1696</v>
      </c>
      <c r="C16" s="5" t="n">
        <v>-86</v>
      </c>
      <c r="D16" s="5" t="n">
        <v>1620</v>
      </c>
      <c r="E16" s="5" t="n">
        <v>-4150</v>
      </c>
    </row>
    <row r="17">
      <c r="A17" s="3" t="inlineStr">
        <is>
          <t>Cash flows from financing activities:</t>
        </is>
      </c>
    </row>
    <row r="18">
      <c r="A18" s="4" t="inlineStr">
        <is>
          <t>Proceeds from exercise of options</t>
        </is>
      </c>
      <c r="C18" s="5" t="n">
        <v>20</v>
      </c>
      <c r="D18" s="5" t="n">
        <v>5</v>
      </c>
      <c r="E18" s="5" t="n">
        <v>52</v>
      </c>
    </row>
    <row r="19">
      <c r="A19" s="4" t="inlineStr">
        <is>
          <t>Proceeds from issuance of shares in at-the-market (ATM) offering (Note 7)</t>
        </is>
      </c>
      <c r="B19" s="5" t="n">
        <v>-106</v>
      </c>
      <c r="C19" s="5" t="n">
        <v>13307</v>
      </c>
      <c r="D19" s="5" t="n">
        <v>6998</v>
      </c>
      <c r="E19" s="5" t="n">
        <v>39690</v>
      </c>
    </row>
    <row r="20">
      <c r="A20" s="4" t="inlineStr">
        <is>
          <t>Proceeds from issuance of shares and warrants in Registered Direct Offering (Note 7)</t>
        </is>
      </c>
      <c r="E20" s="5" t="n">
        <v>9957</v>
      </c>
    </row>
    <row r="21">
      <c r="A21" s="4" t="inlineStr">
        <is>
          <t>Proceeds from exercise of warrants</t>
        </is>
      </c>
      <c r="C21" s="5" t="n">
        <v>6300</v>
      </c>
      <c r="E21" s="5" t="n">
        <v>6300</v>
      </c>
    </row>
    <row r="22">
      <c r="A22" s="4" t="inlineStr">
        <is>
          <t>Total net cash provided by (used in) financing activities</t>
        </is>
      </c>
      <c r="B22" s="5" t="n">
        <v>-106</v>
      </c>
      <c r="C22" s="5" t="n">
        <v>19627</v>
      </c>
      <c r="D22" s="5" t="n">
        <v>7003</v>
      </c>
      <c r="E22" s="5" t="n">
        <v>55999</v>
      </c>
    </row>
    <row r="23">
      <c r="A23" s="4" t="inlineStr">
        <is>
          <t>Increase (decrease) in cash and cash equivalents</t>
        </is>
      </c>
      <c r="B23" s="5" t="n">
        <v>-4870</v>
      </c>
      <c r="C23" s="5" t="n">
        <v>12617</v>
      </c>
      <c r="D23" s="5" t="n">
        <v>-12134</v>
      </c>
      <c r="E23" s="5" t="n">
        <v>24234</v>
      </c>
    </row>
    <row r="24">
      <c r="A24" s="4" t="inlineStr">
        <is>
          <t>Cash and cash equivalents at the beginning of the period</t>
        </is>
      </c>
      <c r="B24" s="5" t="n">
        <v>30565</v>
      </c>
      <c r="C24" s="5" t="n">
        <v>12153</v>
      </c>
      <c r="D24" s="5" t="n">
        <v>37829</v>
      </c>
      <c r="E24" s="5" t="n">
        <v>536</v>
      </c>
    </row>
    <row r="25">
      <c r="A25" s="4" t="inlineStr">
        <is>
          <t>Cash and cash equivalents at end of the period</t>
        </is>
      </c>
      <c r="B25" s="6" t="n">
        <v>25695</v>
      </c>
      <c r="C25" s="6" t="n">
        <v>24770</v>
      </c>
      <c r="D25" s="6" t="n">
        <v>25695</v>
      </c>
      <c r="E25" s="6" t="n">
        <v>2477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1</t>
        </is>
      </c>
    </row>
    <row r="3">
      <c r="A3" s="3" t="inlineStr">
        <is>
          <t>GENERAL</t>
        </is>
      </c>
    </row>
    <row r="4">
      <c r="A4" s="4" t="inlineStr">
        <is>
          <t>GENERAL</t>
        </is>
      </c>
      <c r="B4" s="4" t="inlineStr">
        <is>
          <t>NOTE 1 - GENERAL A. The Company was incorporated in the State of Delaware on November 15, 2006, and previously was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myotrophic Lateral Sclerosis (ALS, also known as Lou Gehrig’s Disease), Progressive Multiple Sclerosis (PMS) and Alzheimer’s disease (AD).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of its efforts to research and development. The Company is still in its development and clinical stage and has not yet generated revenues. The Company has incurred operating losses since its inception and expects to continue to incur operating losses for the near-term. The extent of the Company’s future operating losses and the timing of becoming profitable are uncertain. As of September 30, 2021, the Company had an accumulated deficit of approximately $ 167 million. The extent of the Company’s future operating losses and the timing of becoming profitable are uncertain. The Company’s primary sources of cash have been proceeds from the issuance and sale of its Common Stock and warrants, the exercise of warrants, sales of Common Stock via its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a number of factors, including its ability to obtain regulatory approval for its product candidates, successfully complete any post-approval regulatory obligations and successfully commercialize its product candidates alone or in partnership. The Company believes its existing cash will be sufficient to fund its anticipated operating cash requirements for at least twelve months following the date of this filing. The Company currently has sufficient cash to support its operating activities. Management expects that the Company will continue to generate losses from the clinical development and regulatory activities, which will result in a negative cash flow from operating activity. If the Company decides to file a BLA for its ALS program and is granted a BLA approval, additional capital raise will be needed to commercialize NurOwn® for ALS, and to conduct additional trials that may be needed. The actual amount of cash that the Company will need to operate is subject to many factors, including, but not limited to, the timing, design and conduct of clinical trials for its product candidates along with cost to commercialize these product candidates. In early 2020, the World Health Organization declared the rapidly spreading coronavirus disease (COVID-19) outbreak a pandemic. This pandemic has resulted in governments worldwide enacting emergency measures to combat the spread of the virus. The Company considered the impact of COVID-19 on its operations and determined that there were no material adverse impacts on the Company’s results of operations and financial position as of September 30, 2021. These estimates may change, as new events occur and additional information is obtain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BASIS OF PRESENTATION AND SIGNIFICANT ACCOUNTING POLICIES</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year ended December 31, 2020. Operating results for the three months ended September 30, 2021, are not necessarily indicative of the results that may be expected for the year ending December 31, 2021.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9 Months Ended</t>
        </is>
      </c>
    </row>
    <row r="2">
      <c r="B2" s="2" t="inlineStr">
        <is>
          <t>Sep. 30, 2021</t>
        </is>
      </c>
    </row>
    <row r="3">
      <c r="A3" s="3" t="inlineStr">
        <is>
          <t>RESEARCH AND LICENSE AGREEMENT</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 15 )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2:00:32Z</dcterms:created>
  <dcterms:modified xmlns:dcterms="http://purl.org/dc/terms/" xmlns:xsi="http://www.w3.org/2001/XMLSchema-instance" xsi:type="dcterms:W3CDTF">2021-11-15T12:00:32Z</dcterms:modified>
</cp:coreProperties>
</file>